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description of" sheetId="8" r:id="rId8"/>
    <s:sheet name="Franchise information" sheetId="9" r:id="rId9"/>
    <s:sheet name="Related party transactions" sheetId="10" r:id="rId10"/>
    <s:sheet name="Concentrations" sheetId="11" r:id="rId11"/>
    <s:sheet name="Contingencies" sheetId="12" r:id="rId12"/>
    <s:sheet name="Notes payable" sheetId="13" r:id="rId13"/>
    <s:sheet name="Stockholders' deficit" sheetId="14" r:id="rId14"/>
    <s:sheet name="Stock-based compensation" sheetId="15" r:id="rId15"/>
    <s:sheet name="Leases" sheetId="16" r:id="rId16"/>
    <s:sheet name="Income taxes" sheetId="17" r:id="rId17"/>
    <s:sheet name="Subsequent events" sheetId="18" r:id="rId18"/>
    <s:sheet name="Organization and description 19" sheetId="19" r:id="rId19"/>
    <s:sheet name="Organization and description 20" sheetId="20" r:id="rId20"/>
    <s:sheet name="Franchise information (Tables)" sheetId="21" r:id="rId21"/>
    <s:sheet name="Notes payable (Tables)" sheetId="22" r:id="rId22"/>
    <s:sheet name="Stock-based compensation (Table" sheetId="23" r:id="rId23"/>
    <s:sheet name="Income taxes (Tables)" sheetId="24" r:id="rId24"/>
    <s:sheet name="Organization and description 25" sheetId="25" r:id="rId25"/>
    <s:sheet name="Organization and description 26" sheetId="26" r:id="rId26"/>
    <s:sheet name="Organization and description 27" sheetId="27" r:id="rId27"/>
    <s:sheet name="Franchise information - Roll fo" sheetId="28" r:id="rId28"/>
    <s:sheet name="Franchise information (Detail T" sheetId="29" r:id="rId29"/>
    <s:sheet name="Related party transactions (Det" sheetId="30" r:id="rId30"/>
    <s:sheet name="Related party transactions (D31" sheetId="31" r:id="rId31"/>
    <s:sheet name="Contingencies (Detail Textuals)" sheetId="32" r:id="rId32"/>
    <s:sheet name="Notes payable (Details)" sheetId="33" r:id="rId33"/>
    <s:sheet name="Notes payable (Parentheticals) " sheetId="34" r:id="rId34"/>
    <s:sheet name="Notes payable (Details 1)" sheetId="35" r:id="rId35"/>
    <s:sheet name="Notes payable (Detail Textuals)" sheetId="36" r:id="rId36"/>
    <s:sheet name="Notes payable (Detail Textuals " sheetId="37" r:id="rId37"/>
    <s:sheet name="Notes payable (Detail Textual38" sheetId="38" r:id="rId38"/>
    <s:sheet name="Notes payable (Detail Textual39" sheetId="39" r:id="rId39"/>
    <s:sheet name="Notes payable (Detail Textual40" sheetId="40" r:id="rId40"/>
    <s:sheet name="Notes payable (Detail Textual41" sheetId="41" r:id="rId41"/>
    <s:sheet name="Notes payable (Detail Textual42" sheetId="42" r:id="rId42"/>
    <s:sheet name="Stockholders' deficit (Detail T" sheetId="43" r:id="rId43"/>
    <s:sheet name="Stock-based compensation - Summ" sheetId="44" r:id="rId44"/>
    <s:sheet name="Stock-based compensation - Su45" sheetId="45" r:id="rId45"/>
    <s:sheet name="Stock-based compensation - Su46" sheetId="46" r:id="rId46"/>
    <s:sheet name="Stock-based compensation (Detai" sheetId="47" r:id="rId47"/>
    <s:sheet name="Stock-based compensation (Det48" sheetId="48" r:id="rId48"/>
    <s:sheet name="Leases (Detail Textuals)" sheetId="49" r:id="rId49"/>
    <s:sheet name="Income taxes (Details)" sheetId="50" r:id="rId50"/>
    <s:sheet name="Income taxes (Details 1)" sheetId="51" r:id="rId51"/>
    <s:sheet name="Income taxes (Details 2)" sheetId="52" r:id="rId52"/>
    <s:sheet name="Income taxes (Detail Textuals)" sheetId="53" r:id="rId53"/>
    <s:sheet name="Subsequent events (Detail Textu" sheetId="54" r:id="rId54"/>
  </s:sheets>
  <s:definedNames/>
  <s:calcPr calcId="124519" calcMode="auto" fullCalcOnLoad="1"/>
</s:workbook>
</file>

<file path=xl/sharedStrings.xml><?xml version="1.0" encoding="utf-8"?>
<sst xmlns="http://schemas.openxmlformats.org/spreadsheetml/2006/main" uniqueCount="635">
  <si>
    <t>Document and Entity Information - USD ($) $ in Thousands</t>
  </si>
  <si>
    <t>12 Months Ended</t>
  </si>
  <si>
    <t>Jun. 30, 2016</t>
  </si>
  <si>
    <t>Sep. 27, 2016</t>
  </si>
  <si>
    <t>Dec. 31, 2015</t>
  </si>
  <si>
    <t>Document and Entity Information [Abstract]</t>
  </si>
  <si>
    <t>Entity Registrant Name</t>
  </si>
  <si>
    <t>Generation NEXT Franchise Brands, Inc.</t>
  </si>
  <si>
    <t>Entity Central Index Key</t>
  </si>
  <si>
    <t>Trading Symbol</t>
  </si>
  <si>
    <t>vend</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6</t>
  </si>
  <si>
    <t>Amendment Flag</t>
  </si>
  <si>
    <t>false</t>
  </si>
  <si>
    <t>Document Fiscal Year Focus</t>
  </si>
  <si>
    <t>Document Fiscal Period Focus</t>
  </si>
  <si>
    <t>FY</t>
  </si>
  <si>
    <t>Consolidated Balance Sheets - USD ($)</t>
  </si>
  <si>
    <t>Jun. 30, 2015</t>
  </si>
  <si>
    <t>Current assets:</t>
  </si>
  <si>
    <t>Cash</t>
  </si>
  <si>
    <t>Cash in escrow</t>
  </si>
  <si>
    <t>Accounts receivable, net</t>
  </si>
  <si>
    <t>Deferred costs</t>
  </si>
  <si>
    <t>Inventories, net</t>
  </si>
  <si>
    <t>Prepaid expenses and other current assets</t>
  </si>
  <si>
    <t>Total current assets</t>
  </si>
  <si>
    <t>Property and equipment, at cost:</t>
  </si>
  <si>
    <t>Vending equipment</t>
  </si>
  <si>
    <t>Computer hardware and software</t>
  </si>
  <si>
    <t>Furniture and fixtures</t>
  </si>
  <si>
    <t>Vehicle</t>
  </si>
  <si>
    <t>Leasehold improvements</t>
  </si>
  <si>
    <t>Property and equipment, cost</t>
  </si>
  <si>
    <t>Less accumulated depreciation and amortization</t>
  </si>
  <si>
    <t>Net property and equipment</t>
  </si>
  <si>
    <t>Deposits</t>
  </si>
  <si>
    <t>Total assets</t>
  </si>
  <si>
    <t>Current liabilities:</t>
  </si>
  <si>
    <t>Accounts payable and accrued liabilities</t>
  </si>
  <si>
    <t>Customer advances and deferred revenues</t>
  </si>
  <si>
    <t>Provision for franchisee rescissions and refunds</t>
  </si>
  <si>
    <t>Accrued personnel expenses</t>
  </si>
  <si>
    <t>Notes payable, net of discount of $0 in 2016 and $453,793 in 2015</t>
  </si>
  <si>
    <t>Derivative liability</t>
  </si>
  <si>
    <t>Due to related party, net of discount of $193,766 in 2016 and $0 in 2015</t>
  </si>
  <si>
    <t>Deferred rent</t>
  </si>
  <si>
    <t>Total current liabilities</t>
  </si>
  <si>
    <t>Convertible notes payable - long term</t>
  </si>
  <si>
    <t>Total liabilities</t>
  </si>
  <si>
    <t>Commitments and contingencies (Notes 5 and 9)</t>
  </si>
  <si>
    <t xml:space="preserve"> </t>
  </si>
  <si>
    <t>Stockholders' deficit:</t>
  </si>
  <si>
    <t>Preferred stock; $0.001 par value; 25 million shares authorized; no shares issued and outstanding</t>
  </si>
  <si>
    <t>Common stock; $0.001 par value; 100 million shares authorized; 27,978,580 issued and outstanding at June 30, 2016 and 26,784,767 issued and outstanding at June 30, 2015</t>
  </si>
  <si>
    <t>Additional paid-in capital</t>
  </si>
  <si>
    <t>Accumulated deficit</t>
  </si>
  <si>
    <t>Total stockholders' deficit</t>
  </si>
  <si>
    <t>Total liabilities and stockholders' deficit</t>
  </si>
  <si>
    <t>Consolidated Balance Sheets (Parentheticals) - USD ($)</t>
  </si>
  <si>
    <t>Statement Of Financial Position [Abstract]</t>
  </si>
  <si>
    <t>Discount on notes payable (in dollars)</t>
  </si>
  <si>
    <t>Discount on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Vending machine sales, net</t>
  </si>
  <si>
    <t>Franchise fees</t>
  </si>
  <si>
    <t>Company owned machines</t>
  </si>
  <si>
    <t>Agency sales (net)</t>
  </si>
  <si>
    <t>Other</t>
  </si>
  <si>
    <t>Net revenue</t>
  </si>
  <si>
    <t>Cost of revenues</t>
  </si>
  <si>
    <t>Gross margin</t>
  </si>
  <si>
    <t>Operating expenses:</t>
  </si>
  <si>
    <t>Personnel</t>
  </si>
  <si>
    <t>Marketing</t>
  </si>
  <si>
    <t>Professional fees</t>
  </si>
  <si>
    <t>Insurance</t>
  </si>
  <si>
    <t>Rent</t>
  </si>
  <si>
    <t>Depreciation and amortization</t>
  </si>
  <si>
    <t>Stock compensation</t>
  </si>
  <si>
    <t>Total operating expenses</t>
  </si>
  <si>
    <t>Loss from operations</t>
  </si>
  <si>
    <t>Other income (expense):</t>
  </si>
  <si>
    <t>Interest expense</t>
  </si>
  <si>
    <t>Accretion of discount on notes payable</t>
  </si>
  <si>
    <t>Loss on conversion of franchisee debt to stock</t>
  </si>
  <si>
    <t>Total other income (expense), net</t>
  </si>
  <si>
    <t>Loss before provision for income taxes</t>
  </si>
  <si>
    <t>Provision for income tax</t>
  </si>
  <si>
    <t>Net loss</t>
  </si>
  <si>
    <t>Net loss per share - basic and diluted (in dollars per share)</t>
  </si>
  <si>
    <t>Weighted average shares used in computing net loss per share - basic and diluted (in shares)</t>
  </si>
  <si>
    <t>Consolidated Statements of Changes in Stockholders' Deficit - USD ($)</t>
  </si>
  <si>
    <t>Common Stock</t>
  </si>
  <si>
    <t>Additional Paid-in Capital</t>
  </si>
  <si>
    <t>Accumulated Deficit</t>
  </si>
  <si>
    <t>Total</t>
  </si>
  <si>
    <t>Balance at Jun. 30, 2014</t>
  </si>
  <si>
    <t>Balance (in shares) at Jun. 30, 2014</t>
  </si>
  <si>
    <t>Increase (Decrease) in Stockholders' Equity [Roll Forward]</t>
  </si>
  <si>
    <t>Issuance of common stock to employee</t>
  </si>
  <si>
    <t>Issuance of common stock to employee (in shares)</t>
  </si>
  <si>
    <t>Stock-based compensation</t>
  </si>
  <si>
    <t>Exercise of stock options</t>
  </si>
  <si>
    <t>Exercise of stock options (in shares)</t>
  </si>
  <si>
    <t>Valuation of warrants issued with debt</t>
  </si>
  <si>
    <t>Balance at Jun. 30, 2015</t>
  </si>
  <si>
    <t>Balance (in shares) at Jun. 30, 2015</t>
  </si>
  <si>
    <t>Exercise of warrants on $375,000 convertible loan</t>
  </si>
  <si>
    <t>Exercise of warrants on $375,000 convertible loan (in shares)</t>
  </si>
  <si>
    <t>Issuance of common stock to franchisees in lieu of debt repayment</t>
  </si>
  <si>
    <t>Issuance of common stock to franchisees in lieu of debt repayment (in shares)</t>
  </si>
  <si>
    <t>Loss on issuance of stock in lieu of debt repayment</t>
  </si>
  <si>
    <t>Beneficial conversion feature on related party note</t>
  </si>
  <si>
    <t>Balance at Jun. 30, 2016</t>
  </si>
  <si>
    <t>Balance (in shares) at Jun. 30, 2016</t>
  </si>
  <si>
    <t>Consolidated Statements of Changes in Stockholders' Deficit (Parenthetical)</t>
  </si>
  <si>
    <t>Jun. 30, 2016USD ($)</t>
  </si>
  <si>
    <t>Statement of Stockholders' Equity [Abstract]</t>
  </si>
  <si>
    <t>Convertible loan</t>
  </si>
  <si>
    <t>Consolidated Statements of Cash Flows - USD ($)</t>
  </si>
  <si>
    <t>Cash flows from operating activities:</t>
  </si>
  <si>
    <t>Adjustments to reconcile net loss to net cash flows used in operating activities:</t>
  </si>
  <si>
    <t>Interest accretion on notes payable</t>
  </si>
  <si>
    <t>Loss on conversion of franchisee refund</t>
  </si>
  <si>
    <t>(Gain) loss on derivative liability</t>
  </si>
  <si>
    <t>Loss (gain) on sales and disposals of property and equipment</t>
  </si>
  <si>
    <t>Bad debt expense</t>
  </si>
  <si>
    <t>Allowance for obsolete Inventory</t>
  </si>
  <si>
    <t>Changes in operating assets and liabilities:</t>
  </si>
  <si>
    <t>Accounts receivable</t>
  </si>
  <si>
    <t>Inventories</t>
  </si>
  <si>
    <t>Prepaid expenses and other assets</t>
  </si>
  <si>
    <t>Cash flows used in operating activities</t>
  </si>
  <si>
    <t>Cash flows from investing activities:</t>
  </si>
  <si>
    <t>Purchases of property and equipment</t>
  </si>
  <si>
    <t>Proceeds from sales of property and equipment</t>
  </si>
  <si>
    <t>Cash flows (used in) provided by investing activities</t>
  </si>
  <si>
    <t>Cash flows from financing activities:</t>
  </si>
  <si>
    <t>Amounts received from related party</t>
  </si>
  <si>
    <t>Repayments of amounts from related party</t>
  </si>
  <si>
    <t>Proceeds from issuance of notes payable</t>
  </si>
  <si>
    <t>Repayment of notes payable</t>
  </si>
  <si>
    <t>Cash flows provided by financing activities</t>
  </si>
  <si>
    <t>Change in cash</t>
  </si>
  <si>
    <t>Cash, beginning of year</t>
  </si>
  <si>
    <t>Cash, end of year</t>
  </si>
  <si>
    <t>Cash paid for:</t>
  </si>
  <si>
    <t>Income taxes</t>
  </si>
  <si>
    <t>Supplemental disclosure of non-cash investing and financing activities:</t>
  </si>
  <si>
    <t>Transfer of corporate mahcines from fixed assets to inventory</t>
  </si>
  <si>
    <t>Exercise of cashless warrants</t>
  </si>
  <si>
    <t>Issuance of common stock in lieu of franchisee liability payments</t>
  </si>
  <si>
    <t>Organization and description of business</t>
  </si>
  <si>
    <t>Organization, Consolidation and Presentation of Financial Statements [Abstract]</t>
  </si>
  <si>
    <t>1. Organization and description of business Generation NEXT Franchise Brands, Inc. (formerly known as Fresh Healthy Vending International, Inc., and referred to herein collectively with its subsidiaries as "we", the "Company", "our Company", or "GNext" ) operates through its wholly- owned subsidiaries, Fresh Healthy Vending LLC ("FHV LLC"), The Fresh and Healthy Vending Corporation, FHV Acquisition Corp. (“FHV Acquisition”), and our newly formed subsidiaries Reis &amp; Irvy’s, Inc. (“Reis”), and 19 Degrees, Inc. (“19 Degrees”) as a franchisor and owner and operator of healthy drink and snack vending machines and micro markets, and frozen yogurt robots (“Robots”) that feature cashless payment devices and remote monitoring software. The Company uses in-house location specialists that are responsible for securing locations for the franchisees; additionally, the Company has negotiated discounts with a national product distribution chain. The Company also operates its own machines and micro markets and will operate its own frozen yogurt robots. During fiscal 2016, we obtained the exclusive rights in the USA (excluding Puerto Rico) and Canada for a new frozen yogurt vending machine robot, branded Reis &amp; Irvy’s. As of June 30, 2016, we have received approval to sell franchises in a number of U.S. states and Canada and have booked 92 units aggregating $3.2 million, which is included in deferred revenues. As of June 30, 2016, the Company has not yet delivered any frozen yogurt vending machines. As a result of our focus on Reis &amp; Irvy’s , we will no longer market our vending machines and micro markets to new franchisees. We will however, continue to service and support our current FHV LLC franchisees. Basis of Accounting The accompanying consolidated financial statements have been prepared in accordance with accounting principles generally accepted in the U.S. ("GAAP") and the rules and regulations of the Securities and Exchange Commission ("SEC"). Liquidity and capital resources For the year ended June 30, 2016 we had a net loss totaling $5,087,711 and negative cash flows from operations totaling $556,474. Our cash balance at June 30, 2016 was $409,706.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owned and operated frozen yogurt robots and the repurchase of machines from franchisees opting to rescind their franchise agreements. Given our current cash position, we may be forced to curtail our plans by delaying or suspending the purchase of Robots for our corporate operations. Principles of consolidation The consolidated financial statements include the accounts of the Company, and its wholly-owned subsidiaries, FHV LLC, The Fresh and Healthy Vending Corporation, FHV Acquisition, Corp. and its newly formed subsidiaries, Reis &amp; Irvy’s, Inc., and 19 Degrees, Inc. All significant intercompany accounts and transactions are eliminated. 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volatility in the Black Scholes model, and the valuation allowance on deferred income tax assets. It is at least reasonably possible that a change in the estimates will occur in the near term. Revenue recognition Our primary revenue generating transactions come from the sale of franchises and vending machines and micro markets to the franchisees. There are no franchise fees charged beyond the initial first year franchise fees. We receive ongoing royalty fees and annual advertising fees as a percentage of either franchisees' gross revenues or gross margins on vending machine sales.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As of June 30, 2016, we had no company owned machines in operation. It is not our policy to allow for returns, discounts or warranties to our franchisees. Under certain circumstances, including as the result of regulatory action,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June 30, 2016 and 2015, the Company's provision for franchisee rescissions and refunds totaled $1,844,176 and $575,750, respectively. There are warranties extended by the machine manufacturer and its distributors, but required repairs to the machines are the responsibility of the franchisees. To the extent the machines remain under warranty, our franchisees transact directly with the manufacturer or its distributor. 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solidated financial statements. As of June 30, 2016, the Company had accounts receivable, deferred costs and customer advances and deferred revenues totaling $2,411,346, $394,563 and $8,062,982, respectively. As of June 30, 2015, the Company had accounts receivable, deferred costs and customer advances and deferred revenues totaling $2,067,761, $884,885 and $6,428,156, respectively. Furthermore, the Company has deferred revenue of $1,592,591 in excess of one year as of June 30, 2016 which consisted of the following: amounts related to ongoing franchisees - $1,271,947; amounts related to a franchisee requesting a hold on location procurement - $292,310; amounts related to franchisees that voluntarily left the system - $28,334. As of June 30, 2015, deferred revenue in excess of one year aggregated $874,909. Deferred revenue consisted of the following as of June 30, 2016 and 2015.
As of June 30
2016
2015
Vending machines - new
$ 4,449,950
$ 3,856,387
Vending machines - used
282,887
1,244,770
Micro markets - new
213,500
800,000
Franchise fees
682,145
522,517
Frozen yogurt robots
2,427,500
-
Other
7,000
4,482
$ 8,062,982
$ 6,428,156
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June 30, 2016 and 2015. We may maintain our cash and cash equivalents in amounts that may, at times, exceed federally insured limits. At June 30, 2016, bank balances, per our bank, exceeding federally insured limits totaled $155,349.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June 30, 2016 and 2015, the Company had $208,767 and $93,000, respectively maintained in escrow accounts for this purpose. 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60,647 and $100,692 at June 30, 2016 and 2015, respectively. Inventories and deferred costs Inventories consist of vending machines and micro markets held for sale, and vending machine parts held for resale, and is valued at the lower of cost or market, with cost determined using the average cost method. Property and equipment Property and equipment consists primarily of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years ended June 30, 2016 and 2015 totaled $90,071 and $88,517, respectively. 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6 and 2015, respectively. 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dditionally, our Company recorded as deferred rent the cost of the leasehold improvements paid by the landlord, which is amortized on a straight-line basis over the term of the lease. Effective, August 1, 2015, the Company entered into a new seven year lease agreement for its corporate operations and warehouse facilities. Marketing and advertising We expense marketing and advertising costs as incurred. We have no existing arrangements under which we provide or receive marketing and advertising services from others for any consideration other than cash. Marketing and advertising expense totaled $1,111,402 and $835,110 for the years ended June 30, 2016 and 2015, respectively. Freight costs and fees Outbound freight charged to customers is recorded as revenue. The related outbound freight costs are considered period costs and charged to cost of revenues.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6 and 2015,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6 and 2015, and the Company has not recognized interest and/or penalties in the consolidated statements of operations for the years ended June 30, 2016 and 2015. Valuation of options and warrants to purchase common stock and share grants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erivatives and Hedging FASB Statement no.133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6, Notes payable. 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conversion rights excluded from earnings per share totaled 7,318,261 and 1,134,448 at June 30, 2016 and 2015, respectively. Litigation and franchise agreements From time to time, we may become involved in litigation and other legal actions, including disagreements with franchisees that may result in the termination of Company granted franchises. We estimate the range of liability related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 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Franchise information</t>
  </si>
  <si>
    <t>Franchise Information [Abstract]</t>
  </si>
  <si>
    <t>2. Franchise information Our franchise agreements generally require an initial non-refundable fee per machine of $1,000 to $5,000. New franchisees are generally required to purchase a minimum of ten vending machines or micro markets or four frozen yogurt robots. Initial franchise fees are primarily intended to compensate our Company for granting the right to use our Company's trademark and to offset the costs of finding locations for vending machines, developing training programs and the operating manual. The term of the initial franchise agreement is generally five to ten years. Options to renew the franchise for one or five year terms are available for an additional fee. Franchise agreements generally also provide for continuing royalty fees that are based on monthly gross revenues of each machine The royalty fee (generally 6% - 12% of gross revenues) compensates our Company for various advisory services and certain merchant fees that we provide to the franchisee on an on-going basis. We recorded net agency revenues for the sales of food and beverages in the accompanying statements of operations of $93,933 and $117,413 for the years ended June 30, 2016 and 2015, respectively. United States franchise statistics for the years ended June 30, 2016 and 2015 are as follows:
Franchises in operation as of June 30, 2014
180
New franchises granted
58
Franchises cancelled
(28 )
Franchises in operation as of June 30, 2015
210
New franchises granted
94
Franchises cancelled
(26 )
Franchises in operation as of June 30, 2016
278
We operated 0 and 60 vending machines and micro markets for our own benefit as of June 30, 2016 and 2015, respectively.</t>
  </si>
  <si>
    <t>Related party transactions</t>
  </si>
  <si>
    <t>Related Party Transactions [Abstract]</t>
  </si>
  <si>
    <t>3. Related party transaction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year ended June 30, 2016, the Company paid $87,604 and $69,568 of principal and interest, respectively, under the Notes. On January 13, 2015, the Company's Chairman, Nicholas Yates, agreed to loan the Company up to $200,000 (the "Loan"), with each incremental borrowing under the Loan to be evidenced by a promissory note. During fiscal 2016,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As of June 30, 2016 and 2015, $521,700 and $95,000, respectively were outstanding under the Loan</t>
  </si>
  <si>
    <t>Concentrations</t>
  </si>
  <si>
    <t>Risks and Uncertainties [Abstract]</t>
  </si>
  <si>
    <t>4. Concentrations Our vending machines and micro markets are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our operating results. Additionally, we anticipate that our frozen yogurt robots will be manufactured by one supplier; a change in suppliers could cause a delay in deliveries and possible loss of sales, which could adversely affect our operating results. Our vending food products are primarily supplied by one national distributor. Although there are a limited number of product suppliers with the product selection and distribution capabilities required by our franchise network, we believe that other distributors could provide similar products on comparable terms. The Company, and its franchisees, also use supplemental suppliers for their product selections, in addition to the national distributor. A change is suppliers, however, could cause a delay in deliveries and a possible loss of revenue from both current and prospective franchisees, which could adversely affect our operating results.</t>
  </si>
  <si>
    <t>Contingencies</t>
  </si>
  <si>
    <t>Commitments and Contingencies Disclosure [Abstract]</t>
  </si>
  <si>
    <t>5. Contingencies In June 2014, we received an inquiry from the California Department of Business Oversight (“DBO” related to the sale of 15 franchises that occurred between March 2014 and May 2014. On November 7, 2014, the DBO issued a Stop Order and Citation (“Stop Order”), which prohibits us from selling franchises in the state of California until November 7, 2016. The DBO found that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and exposed prospective franchisees to unreasonable risk. The DBO also denied our registration application filed in California on October 3, 2013, imposed administrative penalties against us of $37,500, required us to pay attorneys’ fees of $18,200 and required us to again offer rescission and restitution to the 15 franchisees who purchased franchises between March 2014 and May 2014. Nine of the 15 franchisees accepted our offer of rescission and six either denied rescission or failed to respond. The total rescission payments, aggregating $934,500, were completed by July 2015. As required by the Stop Order, we developed and implemented a compliance program and engaged an independent monitor for the duration of the Stop Order to review and report to the DBO our compliance activities, including compliance with the Stop Order.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On June 11, 2014, Seaga Manufacturing, the Company's supplier of automatic merchandising equipment, filed a lawsuit in Illinois state court alleging one count of breach of contract claiming that the Company failed to make payments and to meet the yearly minimum volume of purchases. On August 14, 2014, the Company filed its answer, affirmative defenses, and counterclaims against Seaga. The counterclaims included claims for breach of contract, breach of express warranty, breach of implied warranties of merchantability and fitness for particular purpose, and indemnification. On May 1, 2015, the court granted Seaga's motion to dismiss the Company's implied warranty claims. On January 9, 2015, Seaga filed a third-party complaint against the manufacturer of the automatic merchandising equipment, Saeco Vending S.P.A., and on August 26, 2015, the court dismissed the third-party complaint. The Company intends to vigorously contest these allegations in court. On May 3, 2016, the parties entered into a stipulation to settle the matter. Neither side admitted wrongdoing or liability, and neither party paid compensation to the other. The court dismissed the action with prejudice on May 5, 2016. On May 28, 2014 a franchisee ("Plaintiff") filed a complaint against the Company and certain current and former employees (collectively, “Defendants”). The initial Complaint included employment law claims for unpaid wages, which were dismissed following demurrer. Plaintiff's operative First Amended Complaint alleges the following six causes of action: (1) Restitution following Rescission; (2) Fraud; (3) Breach of Contract – Franchise Agreement; (4) Breach of Contract – Franchisee Development Team Agreement; (5) Unfair Competition under California Business and Professions Code section 17200; and (6) False Advertising under California Business and Professions Code section 17500. Each of these causes of action are alleged against the Company. In addition, Plaintiff named certain individual defendants in their causes of action for Fraud, Unfair Competition, and False Advertising. Defendants filed an Answer with affirmative defenses to Plaintiff's First Amended Complaint in April of 2015. Following the completion of discovery, Plaintiff filed a Motion for Summary Adjudication, which motion was opposed by Defendants. The court denied Plaintiff's Motion for Summary Adjudication on July 29, 2016. On August 10, 2016, Plaintiff filed a Motion to Amend Complaint. The court denied that motion on August 17, 2016. Plaintiff filed a petition asking the Court of Appeal to review the court’s denial of Plaintiff's Motion for Summary Adjudication and Motion to Amend. Trial of the matter is scheduled to begin on September 26, 2016. The Company intends to vigorously contest Plaintiff's allegations at trial. 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Notes payable</t>
  </si>
  <si>
    <t>Debt Disclosure [Abstract]</t>
  </si>
  <si>
    <t>6. Notes payable Convertible notes payable 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Chairman of the Company. On July 19, 2013, $210,000 of the outstanding balance of the notes was tendered in exchange for 552,418 shares of FHV International's common stock (Note 7), $33,333 was repaid and $9,666 principal remained outstanding. As of June 30, 2016 and 2015, $6,666 of principal remained outstanding under the above notes. The notes were issued with non-assignable rights to purchase securities should our Company consummate a merger with a public company. The purchase price of any such securities would be equal to 85% of the selling price to investors in any sale and issuance of securities following such a merger. We recorded the value of the options issued with the notes payable at the time of their issuance as an addition to accumulated deficit and a discount from notes payable totaling $72,339. We calculated the value of the discount purchase option using the Black-Scholes option pricing model employing the following assumptions: volatility of common stock – 88%; risk-free interest rate – 0.05%; forfeiture rate – 0%; value per share of common stock - $0.447; strike price - $0.380; term – 90 days.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14, 2015 to March 15, 2016 and on March 15, 2016, the Initial Notes were extended to September 30, 2016. Although the Initial Notes matured on September 30, 2016, the Company believes that it can extend these loans on commercially reasonable terms.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The balance at June 30, 2016 and 2015 was $250,000, and $250,000, respectively.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There was no beneficial conversion associated with the above note as the stock price was lower than the conversion price. The lender of the Financing Agreement has informed the Company that he does not intend to lend additional amounts under the Financing Agreement. On September 23, 2016, the Company elected to extend the first tranche of $150,000 until September 23, 2017. Chairman loan On January 13, 2015, the Company's Chairman, Nicholas Yates, agreed to loan the Company up to $200,000 (the "Loan"), with each incremental borrowing under the Loan to be evidenced by a promissory note. During fiscal 2016,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has recorded $300,000 as a discount on the Loan and charged $106,234 to operations during the year ended June 30, 2016. As of June 30, 2016 and June 30, 2015, $521,700 and $95,000, respectively were outstanding under the Loan. Securities purchase agreement On March 13, 2015, the Company entered into a Securities Purchase Agreement (the "Purchase Agreement") with Gemini Master Fund, Ltd. (the "Purchaser"), under which the Company issued a Note (the "Note") aggregating $375,000, for a purchase price of $346,500. The Note bears interest at the rate of 12% per annum. The Note matured 90 days from the closing date payable in cash. Under the terms of Purchase Agreement, the Company also issued a warrant (the "Warrant") granting the Purchaser the right to purchase up to 150,000 shares of the Company's common stock at an exercise price of $0.60 per share, subject to adjustments and anti-dilution provisions. The Warrant expires on the seventh anniversary from the issuance date. If the Company, at any time while this Warrant is outstanding, shall issue shares of Common Stock or securities or rights convertible or exchangeable into shares of common stock at a price per share less than the then current exercise price, then the Warrant exercise price shall be reduced to such lower price per share and the number of Warrant shares issuable hereunder shall be increased such that the aggregate exercise price payable hereunder, after taking into account the decrease in the exercise price, shall be equal to the aggregate exercise price prior to such adjustment. Subject to an anti-dilution adjustment, the Company issued the Purchaser the right to purchase up to an additional 150,000 shares of the Company’s common stock. Concurrent with the Purchaser’s right to purchase additional shares of the Company’s common stock (up to 300,000 shares), the exercise price of the Warrant was reduced to $.30 per share. In connection with the issuance of the Note and Warrant, the Company has recorded $95,625 as a discount on the Note and derivative liability; additionally, $28,500 representing the discount on the proceeds of the Note has been recorded as a discount on the Note payable. We calculated the value of the discount using the Black-Scholes option pricing model employing the following assumptions: volatility of common stock – 88%; risk-free interest rate – 0.77%; forfeiture rate – 0%; value per share of common stock - $0.52; strike price - $0.30; term – 7 years. The discount is amortized as interest expense over the term of the loan using the effective interest rate method. During the year ended June 30, 2015, the Company charged $78,750 to interest expense relating to the discount on the Note. The derivative liability is revalued each period. During the year ended June 30, 2015, the Company recorded a derivative loss of $45,375. At June 30, 2015 the Company had a derivative liability related to the Purchase Agreement of $95,625. The Note was repaid on June 10, 2015. On August 19, 2015, the Purchaser converted 300,000 warrants into 101,849 share of common stock utilizing the cashless exercise feature.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interest expense over the term of the loan using the effective interest rate method. During the years ended June 30, 2016 and 2015, the Company charged $453,793 and $26,307, respectively to interest expense relating to the discount on the Promissory Note. The derivative liability is revalued each period. During the years ended June 30, 2016 and 2015, the Company has recorded a derivative loss of $33,813 and a gain of $99,178, respectively. At June 30, 2016 and 2015 the Company had a derivative liability related to the Promissory Note of $336,027 and $302,215, respectively.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As of June 30, 2016 and 2015, notes payable consisted of the following:
2016
2015
Senior Secured Promissory Notes, bearing interest at 12% per annum, payable monthly. The Senior Secured Notes mature on September 30, 2016.
$ 501,000
$ 501,000
$600,000 convertible promissory note, bearing interest at 10% per annum. All principal and interest is due on December 10, 2016, net of discount on note of $453,793 in 2015.
600,000
146,207
Convertible secured debt, bearing interest at 10% per annum, payable quarterly. The convertible secured debt matures two years from each funding. The Company has elected to extend the first tranche for an additional year.
250,000
250,000
Other
6,666
6,666
1,357,666
903,873
Less current maturities
(1,357,666 )
(653,873 )
$ -
$ 250,000
Maturities of notes payable, net of discounts, are as follows:
June 30, 2017
$ 1,357,666</t>
  </si>
  <si>
    <t>Stockholders' deficit</t>
  </si>
  <si>
    <t>Stockholders' Equity Note [Abstract]</t>
  </si>
  <si>
    <t>7. Stockholders' deficit During the year ended June 30, 2016, the Company issued 1,935,000 options under the 2013 Equity Incentive Plan (Note 8). In connection with the option issuance, the Company charged $285,878 to operations and additional paid-in capital. Additionally, during the year ended June 30, 2016, 100,000 options (60,715 options on a cashless basis) were exercised. During the year ended June 30, 2015, the Company issued 735,000 options under the 2013 Equity Incentive Plan (Note 8). In connection with the option issuance, the Company charged $194,928 to operations and additional paid-in capital. Additionally, during the year ended June 30, 2015, 55,552 options (50,922 options on a cashless basis) were exercised. On October 1, 2014, Arthur S. Budman was appointed our Chief Executive Officer and Chief Financial Officer. In connection with Mr. Budman's appointment, he was granted 250,000 shares of common stock which vest ratably over a period of one year. Stock-based compensation related to this award is recognized on a straight-line basis over the applicable vesting period and is included in stock compensation expense in the accompanying consolidated statements of operations. We recorded stock-based compensation expense totaling $21,562 and $102,187 for the years ended June 30, 2016 and 2015, respectively related to this stock grant. In connection with the issuance of the Promissory Note and warrant, the Company has recorded the fair value of the warrant of $78,707 as additional paid-in capital. On August 19, 2015, the Purchaser (Note 7) converted 300,000 warrants into 101,849 share of common stock utilizing the cashless exercise feature. In connection with the warrant exercise, the Company recorded a derivative loss of $10,808 and charged $106,433 to additional paid-in capital. During fiscal, 2016, two franchisees converted refunds aggregating $193,750 into 968,750 shares of common stock at $.20 per common share. The Company recorded a loss on the conversion of $263,338. The Loan from the Company’s Chairman provides for conversion to common stock, at the option of the holder, at a price equal to the Company’s next round of funding. In connection with the beneficial conversion option, the Company has recorded $300,000 as a discount on the Loan and a charge to Additional Paid-in Capital.</t>
  </si>
  <si>
    <t>Disclosure of Compensation Related Costs, Share-based Payments [Abstract]</t>
  </si>
  <si>
    <t>8. Stock-based compensatio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years ended June 30, 2016 and 2015, the Company granted stock options under its 2013 Plan. Stock- based compensation related to these awards is recognized on a straight-line basis over the applicable vesting period and is included in operating expense in the accompanying consolidated statement of operations for the years ended June 30, 2016 and 2015. During the years ended June 30, 2016 and 2015, options issued were valued using the Black Scholes method assuming the following:
Expected volatility
173 %
Dividend yield
0 %
Risk-free interest rate
0.71 %
Expected life in years
3.5
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307,440 and $297,115 for the years ended June 30, 2016, and 2015, respectively. The following table summarizes the stock option activity for the years ended June 30, 2016 and 2015:
Years ended June 30, 2016 and 2015
Options
Weighted Averge Exercise Price
Weighted Average Remaining Contractual Term (years)
Aggregate
Outstanding at June 30, 2014
500,000
$ 0.165
4.25
$ 937,500
Granted
735,000
$ 0.508
Exercised
(55,552 )
$ 0.165
Forfeited
(45,000 )
$ 0.550
Outstanding at June 30, 2015
1,134,448
$ 0.372
5.38
$ 20,420
Granted
1,935,000
$ 0.171
Exercised
(100,000 )
$ 0.165
Forfeited
(455,000 )
$ 0.405
Outstanding at June 30, 2016
2,514,448
$ 0.219
5.84
$ 455,115
Vested at June 30, 2016
507,781
$ 0.315
3.57
$ 43,161
Nonvested at June 30, 2016
2,006,667
$ 0.195
6.41
$ 411,367
Stock Options
Shares
Weighted Average Grant-Date Fair Value
Nonvested shares at June 30, 2014
375,000
$ 1.27
Granted
735,000
0.30
Vested/Issued
(166,666 )
1.27
Forfeited
(45,000 )
0.33
Nonvested shares at June 30, 2015
898,334
0.48
Granted
1,935,000
0.171
Vested/Issued
(371,667 )
0.502
Forfeited
(455,000 )
0.405
Nonvested shares at June 30, 2016
2,006,667
$ 0.195
During the year ended June 30, 2016, no warrants were granted. As of June 30, 2016, there were 2,000,000 warrants outstanding with an exercise price of $.75 per share and a remaining contractual life of 3 years. During the year ended June 30, 2015, the Company issued 2,000,000 warrants with an exercise price of $.75 per share and 300,000 warrants with an exercise price per share of $.30.</t>
  </si>
  <si>
    <t>Leases</t>
  </si>
  <si>
    <t>Leases [Abstract]</t>
  </si>
  <si>
    <t>9. Leases The Company leases corporate and warehouse facilities (the "Facility Leases") in San Diego aggregating 7,083, square feet. Our corporate offices are located at 9605 Scranton Road, Suite 801, San Diego, California 92121. This Facility Lease commenced in May 2010. The current monthly rental payment, including utilities and operating expenses for the Facility Leases, is approximately $15,922.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4,625. Future minimum lease payments under the Company’s Facility Lease is as follows: 2017: $180,168; 2018: $185,419; 2019: $190,855; 2020: $196,481; 2021: $202,304: Thereafter: $225,733 Rent expense totaled $200,944 and $136,905 for the years ended June 30 2016 and 2015, respectively.</t>
  </si>
  <si>
    <t>Income Tax Disclosure [Abstract]</t>
  </si>
  <si>
    <t>10. Income taxes The Company uses the asset and liability method of accounting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As of June 30, 2016 and 2015, the Company had a full valuation allowance on its deferred tax assets. The following table presents the current and deferred income tax provision (benefit) for federal, state and foreign income taxes:
2016
2015
Current tax provision (benefit):
Federal
$ -
$ -
State
4,800
3,200
4,800
3,200
Deferred tax provision (benefit):
Federal
-
-
State
-
-
-
-
Total provision for income taxes
$ 4,800
$ 3,200
A reconciliation of income taxes computed by applying the federal statutory income tax rate of 34% to income (loss) before income taxes to the recognized income tax (benefit) provision reported in the accompanying consolidated statements of operations is as follows for the years ended June 30, 2016 and 2015:
2016
2015
Expected tax at 34%
(1,728,509 )
$ (718,717 )
State income tax, net of federal tax
(200,963 )
(117,346 )
Change in valuation allowance
1,537,285
790,150
Non-deductible expenses
175,953
16,343
Other
221,034
32,770
Provision for income taxes
4,800
$ 3,200
Significant components of deferred tax assets and liabilities are shown below:
2016
2015
Deferred tax assets: (liabilities)
Net operating loss
$ 3,681,820
$ 2,575,240
Accruals
152,242
31,317
Compensation
180,373
114,618
Inventory
19,917
-
State tax
2,467
1,088
Bad debt reserve
63,993
40,110
Revenue
63,932
-
Contributions
7,681
1,304
Total gross deferred tax assets
4,172,425
2,763,677
Valuation allowance
(4,101,075 )
(2,672,770 )
Net deferred tax assets
71,350
90,907
Total deferred tax liabilities:
Property and equipment
(10,120 )
(31,101 )
Other
(61,230 )
(59,806 )
Totals
$ -
$ -
During the years ended June 30, 2016 and 2015, the valuation allowance increased $1,428,305 and $762,178, respectively. At June 30, 2016, the Company has federal and state net operating loss carryforwards of approximately $9,300,000. The federal and state loss carryforwards begin to expire in 2031 unless previously utilized. Our tax returns for the years 2012 - 2015 are open for examination by the taxing authorities. Utilization of the NOL carry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Subsequent events</t>
  </si>
  <si>
    <t>Subsequent Events [Abstract]</t>
  </si>
  <si>
    <t>11. Subsequent events Options grants On July 26, 2016, the Company’s Board of Directors granted 350,000 options to employees and a consultant to the Company at an exercise price of $0.31 per share. FHV LLC Franchising As a result of our focus on Reis &amp; Irvy's, we will no longer market our vending machines and micro markets to new franchisees. We will however, continue to service and support our current FHV LLC franchisees.</t>
  </si>
  <si>
    <t>Organization and description of business (Policies)</t>
  </si>
  <si>
    <t>Basis of accounting</t>
  </si>
  <si>
    <t>Basis of Accounting The accompanying consolidated financial statements have been prepared in accordance with accounting principles generally accepted in the U.S. ("GAAP") and the rules and regulations of the Securities and Exchange Commission ("SEC").</t>
  </si>
  <si>
    <t>Liquidity and capital resources</t>
  </si>
  <si>
    <t>Liquidity and capital resources For the year ended June 30, 2016 we had a net loss totaling $5,087,711 and negative cash flows from operations totaling $556,474. Our cash balance at June 30, 2016 was $409,706. Since the date of the closing of the FHV Acquisition, our sales were less than anticipated and the resulting cash flows from franchise sales was not sufficient to cover expenditures associated with our daily operations resulting in a substantial decrease in our cash balances. Also, we used cash on hand to retire liabilities associated with the franchise rescissions. Our Company has consumed the vast majority of its available cash, including the cash proceeds from the sale of our common stock received in July of 2013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capital expenditures for the purchase of corporate-owned and operated frozen yogurt robots and the repurchase of machines from franchisees opting to rescind their franchise agreements. Given our current cash position, we may be forced to curtail our plans by delaying or suspending the purchase of Robots for our corporate operations.</t>
  </si>
  <si>
    <t>Principles of consolidation</t>
  </si>
  <si>
    <t>Principles of consolidation The consolidated financial statements include the accounts of the Company, and its wholly-owned subsidiaries, FHV LLC, The Fresh and Healthy Vending Corporation, FHV Acquisition, Corp. and its newly formed subsidiaries, Reis &amp; Irvy’s, Inc., and 19 Degrees, Inc. All significant intercompany accounts and transactions are eliminated.</t>
  </si>
  <si>
    <t>Use of estimates</t>
  </si>
  <si>
    <t>Use of estimates 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volatility in the Black Scholes model, and the valuation allowance on deferred income tax assets. It is at least reasonably possible that a change in the estimates will occur in the near term.</t>
  </si>
  <si>
    <t>Revenue recognition</t>
  </si>
  <si>
    <t>Revenue recognition Our primary revenue generating transactions come from the sale of franchises and vending machines and micro markets to the franchisees. There are no franchise fees charged beyond the initial first year franchise fees. We receive ongoing royalty fees and annual advertising fees as a percentage of either franchisees' gross revenues or gross margins on vending machine sales. We recognize revenues and associated costs in connection with franchisees (machines and franchise f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s inventory when purchased. Once the machines are installed, the machine value is transferred to fixed assets and depreciated over its useful life. As of June 30, 2016, we had no company owned machines in operation. It is not our policy to allow for returns, discounts or warranties to our franchisees. Under certain circumstances, including as the result of regulatory action,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June 30, 2016 and 2015, the Company's provision for franchisee rescissions and refunds totaled $1,844,176 and $575,750, respectively. There are warranties extended by the machine manufacturer and its distributors, but required repairs to the machines are the responsibility of the franchisees. To the extent the machines remain under warranty, our franchisees transact directly with the manufacturer or its distributor.</t>
  </si>
  <si>
    <t>Franchise contracts</t>
  </si>
  <si>
    <t>Franchise contracts 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solidated financial statements. As of June 30, 2016, the Company had accounts receivable, deferred costs and customer advances and deferred revenues totaling $2,411,346, $394,563 and $8,062,982, respectively. As of June 30, 2015, the Company had accounts receivable, deferred costs and customer advances and deferred revenues totaling $2,067,761, $884,885 and $6,428,156, respectively. Furthermore, the Company has deferred revenue of $1,592,591 in excess of one year as of June 30, 2016 which consisted of the following: amounts related to ongoing franchisees - $1,271,947; amounts related to a franchisee requesting a hold on location procurement - $292,310; amounts related to franchisees that voluntarily left the system - $28,334. As of June 30, 2015, deferred revenue in excess of one year aggregated $874,909. Deferred revenue consisted of the following as of June 30, 2016 and 2015.
As of June 30
2016
2015
Vending machines - new
$ 4,449,950
$ 3,856,387
Vending machines - used
282,887
1,244,770
Micro markets - new
213,500
800,000
Franchise fees
682,145
522,517
Frozen yogurt robots
2,427,500
-
Other
7,000
4,482
$ 8,062,982
$ 6,428,156</t>
  </si>
  <si>
    <t>Cash and cash equivalents</t>
  </si>
  <si>
    <t>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June 30, 2016 and 2015. We may maintain our cash and cash equivalents in amounts that may, at times, exceed federally insured limits. At June 30, 2016, bank balances, per our bank, exceeding federally insured limits totaled $155,349.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June 30, 2016 and 2015, the Company had $208,767 and $93,000, respectively maintained in escrow accounts for this purpose.</t>
  </si>
  <si>
    <t>Accounts receivable, net 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160,647 and $100,692 at June 30, 2016 and 2015, respectively.</t>
  </si>
  <si>
    <t>Inventories and deferred costs</t>
  </si>
  <si>
    <t>Inventories and deferred costs Inventories consist of vending machines and micro markets held for sale, and vending machine parts held for resale, and is valued at the lower of cost or market, with cost determined using the average cost method.</t>
  </si>
  <si>
    <t>Property and equipment</t>
  </si>
  <si>
    <t>Property and equipment Property and equipment consists primarily of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years ended June 30, 2016 and 2015 totaled $90,071 and $88,517, respectively.</t>
  </si>
  <si>
    <t>Impairment of long-lived assets</t>
  </si>
  <si>
    <t>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6 and 2015, respectively.</t>
  </si>
  <si>
    <t>Deferred rent 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dditionally, our Company recorded as deferred rent the cost of the leasehold improvements paid by the landlord, which is amortized on a straight-line basis over the term of the lease. Effective, August 1, 2015, the Company entered into a new seven year lease agreement for its corporate operations and warehouse facilities.</t>
  </si>
  <si>
    <t>Marketing and advertising</t>
  </si>
  <si>
    <t>Marketing and advertising We expense marketing and advertising costs as incurred. We have no existing arrangements under which we provide or receive marketing and advertising services from others for any consideration other than cash. Marketing and advertising expense totaled $1,111,402 and $835,110 for the years ended June 30, 2016 and 2015, respectively.</t>
  </si>
  <si>
    <t>Freight costs and fees</t>
  </si>
  <si>
    <t>Freight costs and fees Outbound freight charged to customers is recorded as revenue. The related outbound freight costs are considered period costs and charged to cost of revenues.</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6 and 2015,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6 and 2015, and the Company has not recognized interest and/or penalties in the consolidated statements of operations for the years ended June 30, 2016 and 2015.</t>
  </si>
  <si>
    <t>Valuation of options and warrants to purchase common stock and share grants</t>
  </si>
  <si>
    <t>Valuation of options and warrants to purchase common stock and share grants We separately value warrants to purchase common stock when issued in connection with notes payable using the Black 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 Scholes quantitative valuation method. The resulting compensation expense is recognized in the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erivatives and Hedging</t>
  </si>
  <si>
    <t>Derivatives and Hedging FASB Statement no.133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6, Notes payable.</t>
  </si>
  <si>
    <t>Net loss per share</t>
  </si>
  <si>
    <t>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conversion rights excluded from earnings per share totaled 7,318,261 and 1,134,448 at June 30, 2016 and 2015, respectively.</t>
  </si>
  <si>
    <t>Litigation and franchise agreements</t>
  </si>
  <si>
    <t>Litigation and franchise agreements From time to time, we may become involved in litigation and other legal actions, including disagreements with franchisees that may result in the termination of Company granted franchises. We estimate the range of liability related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t>
  </si>
  <si>
    <t>New accounting standards</t>
  </si>
  <si>
    <t>New accounting standards In May 2014, the FASB issued Accounting Standards Update No. 2014-09, Revenue from Contracts with Customers In August 2014, the FASB issued Accounting Standards Update No. 2014-15, Presentation of Financial Statements— Going Concern (Subtopic 205-40): Disclosure of Uncertainties About an Entity's Ability to Continue as a Going Concern Management does not believe that any recently issued, but not effective, accounting standards, if currently adopted, would have a material effect on the accompanying financial statements.</t>
  </si>
  <si>
    <t>Organization and description of business (Tables)</t>
  </si>
  <si>
    <t>Schedule of deferred revenue</t>
  </si>
  <si>
    <t>As of June 30
2016
2015
Vending machines - new
$ 4,449,950
$ 3,856,387
Vending machines - used
282,887
1,244,770
Micro markets - new
213,500
800,000
Franchise fees
682,145
522,517
Frozen yogurt robots
2,427,500
-
Other
7,000
4,482
$ 8,062,982
$ 6,428,156</t>
  </si>
  <si>
    <t>Franchise information (Tables)</t>
  </si>
  <si>
    <t>Schedule of franchise statistics</t>
  </si>
  <si>
    <t>Franchises in operation as of June 30, 2014
180
New franchises granted
58
Franchises cancelled
(28 )
Franchises in operation as of June 30, 2015
210
New franchises granted
94
Franchises cancelled
(26 )
Franchises in operation as of June 30, 2016
278</t>
  </si>
  <si>
    <t>Notes payable (Tables)</t>
  </si>
  <si>
    <t>Schedule of notes payable</t>
  </si>
  <si>
    <t>2016
2015
Senior Secured Promissory Notes, bearing interest at 12% per annum, payable monthly. The Senior Secured Notes mature on September 30, 2016.
$ 501,000
$ 501,000
$600,000 convertible promissory note, bearing interest at 10% per annum. All principal and interest is due on December 10, 2016, net of discount on note of $453,793 in 2015.
600,000
146,207
Convertible secured debt, bearing interest at 10% per annum, payable quarterly. The convertible secured debt matures two years from each funding. The Company has elected to extend the first tranche for an additional year.
250,000
250,000
Other
6,666
6,666
1,357,666
903,873
Less current maturities
(1,357,666 )
(653,873 )
$ -
$ 250,000
Maturities of notes payable, net of discounts, are as follows:
June 30, 2017
$ 1,357,666</t>
  </si>
  <si>
    <t>Stock-based compensation (Tables)</t>
  </si>
  <si>
    <t>Schedule of valuation assumptions for stock options issued</t>
  </si>
  <si>
    <t>Expected volatility
173 %
Dividend yield
0 %
Risk-free interest rate
0.71 %
Expected life in years
3.5</t>
  </si>
  <si>
    <t>Schedule of summary of stock option activity</t>
  </si>
  <si>
    <t>Years ended June 30, 2016 and 2015
Options
Weighted Averge Exercise Price
Weighted Average Remaining Contractual Term (years)
Aggregate
Outstanding at June 30, 2014
500,000
$ 0.165
4.25
$ 937,500
Granted
735,000
$ 0.508
Exercised
(55,552 )
$ 0.165
Forfeited
(45,000 )
$ 0.550
Outstanding at June 30, 2015
1,134,448
$ 0.372
5.38
$ 20,420
Granted
1,935,000
$ 0.171
Exercised
(100,000 )
$ 0.165
Forfeited
(455,000 )
$ 0.405
Outstanding at June 30, 2016
2,514,448
$ 0.219
5.84
$ 455,115
Vested at June 30, 2016
507,781
$ 0.315
3.57
$ 43,161
Nonvested at June 30, 2016
2,006,667
$ 0.195
6.41
$ 411,367</t>
  </si>
  <si>
    <t>Schedule of weighted-average grant date fair value of options granted</t>
  </si>
  <si>
    <t>Stock Options
Shares
Weighted Average Grant-Date Fair Value
Nonvested shares at June 30, 2014
375,000
$ 1.27
Granted
735,000
0.30
Vested/Issued
(166,666 )
1.27
Forfeited
(45,000 )
0.33
Nonvested shares at June 30, 2015
898,334
0.48
Granted
1,935,000
0.171
Vested/Issued
(371,667 )
0.502
Forfeited
(455,000 )
0.405
Nonvested shares at June 30, 2016
2,006,667
$ 0.195</t>
  </si>
  <si>
    <t>Income taxes (Tables)</t>
  </si>
  <si>
    <t>Schedule of current and deferred income tax provision (benefit) for federal, state and foreign income taxes</t>
  </si>
  <si>
    <t>2016
2015
Current tax provision (benefit):
Federal
$ -
$ -
State
4,800
3,200
4,800
3,200
Deferred tax provision (benefit):
Federal
-
-
State
-
-
-
-
Total provision for income taxes
$ 4,800
$ 3,200</t>
  </si>
  <si>
    <t>Schedule of reconciliation of income taxes computed by applying the federal statutory income tax rate</t>
  </si>
  <si>
    <t>2016
2015
Expected tax at 34%
(1,728,509 )
$ (718,717 )
State income tax, net of federal tax
(200,963 )
(117,346 )
Change in valuation allowance
1,537,285
790,150
Non-deductible expenses
175,953
16,343
Other
221,034
32,770
Provision for income taxes
4,800
$ 3,200</t>
  </si>
  <si>
    <t>Schedule of components of deferred tax assets and liabilities</t>
  </si>
  <si>
    <t>2016
2015
Deferred tax assets: (liabilities)
Net operating loss
$ 3,681,820
$ 2,575,240
Accruals
152,242
31,317
Compensation
180,373
114,618
Inventory
19,917
-
State tax
2,467
1,088
Bad debt reserve
63,993
40,110
Revenue
63,932
-
Contributions
7,681
1,304
Total gross deferred tax assets
4,172,425
2,763,677
Valuation allowance
(4,101,075 )
(2,672,770 )
Net deferred tax assets
71,350
90,907
Total deferred tax liabilities:
Property and equipment
(10,120 )
(31,101 )
Other
(61,230 )
(59,806 )
Totals
$ -
$ -</t>
  </si>
  <si>
    <t>Organization and description of business (Details) - USD ($)</t>
  </si>
  <si>
    <t>Vending machines - new</t>
  </si>
  <si>
    <t>Vending machines - used</t>
  </si>
  <si>
    <t>Micro markets - new</t>
  </si>
  <si>
    <t>Frozen yogurt robots</t>
  </si>
  <si>
    <t>Deferred revenue, total</t>
  </si>
  <si>
    <t>Organization and description of business (Detail Textuals)</t>
  </si>
  <si>
    <t>Jun. 30, 2016USD ($)Franchisee</t>
  </si>
  <si>
    <t>Jun. 30, 2015USD ($)</t>
  </si>
  <si>
    <t>Jun. 30, 2014USD ($)</t>
  </si>
  <si>
    <t>Organization And Description Of Business [Line Items]</t>
  </si>
  <si>
    <t>Cash flows from operations</t>
  </si>
  <si>
    <t>Percentage of commission received on purchases</t>
  </si>
  <si>
    <t>5.00%</t>
  </si>
  <si>
    <t>Percentage of machines for cash consideration</t>
  </si>
  <si>
    <t>40.00%</t>
  </si>
  <si>
    <t>Percentage of franchise fees for cash consideration</t>
  </si>
  <si>
    <t>100.00%</t>
  </si>
  <si>
    <t>Percentage of sites located for vending machines and micro markets</t>
  </si>
  <si>
    <t>50.00%</t>
  </si>
  <si>
    <t>Franchise contract, description</t>
  </si>
  <si>
    <t>A typical ten unit franchise contract would include the following: Franchise fee per machine: $1,250 Cost per machine: $10,000 Total franchise cost: $112,500 ($1,250 X 10 + $10,000 X 10) Initial payment upon signing contract: $52,500 (100% of franchise fees of $12,500 + 40% of machine cost of $100,000)</t>
  </si>
  <si>
    <t>Number of units for franchise contract | Franchisee</t>
  </si>
  <si>
    <t>Franchise fee per machine</t>
  </si>
  <si>
    <t>Cost per machine</t>
  </si>
  <si>
    <t>Total franchise cost</t>
  </si>
  <si>
    <t>Initial payment upon signing of franchise contract</t>
  </si>
  <si>
    <t>Accounts receivable from remaining contract value</t>
  </si>
  <si>
    <t>Machine cost</t>
  </si>
  <si>
    <t>Deferred revenue</t>
  </si>
  <si>
    <t>Deferred revenue in excess of one year</t>
  </si>
  <si>
    <t>Deferred revenue amounts related to ongoing franchisees</t>
  </si>
  <si>
    <t>Deferred revenue amount related to franchisee location procurement</t>
  </si>
  <si>
    <t>Deferred revenue amount for franchisees that voluntarily left system</t>
  </si>
  <si>
    <t>Bank balances exceeding federally insured limits totaled</t>
  </si>
  <si>
    <t>Allowance for doubtful accounts</t>
  </si>
  <si>
    <t>U.S. states and Canada</t>
  </si>
  <si>
    <t>Organization and description of business (Detail Textuals 1) - USD ($)</t>
  </si>
  <si>
    <t>Estimated useful life</t>
  </si>
  <si>
    <t>Five to seven years</t>
  </si>
  <si>
    <t>Method used for depreciation of property and equipment</t>
  </si>
  <si>
    <t>Straight-line method</t>
  </si>
  <si>
    <t>Depreciation and amortization expense</t>
  </si>
  <si>
    <t>Marketing and advertising expense</t>
  </si>
  <si>
    <t>Stock options, warrants and conversion rights</t>
  </si>
  <si>
    <t>Total anti-dilutive stock options excluded from earnings per share</t>
  </si>
  <si>
    <t>63 months</t>
  </si>
  <si>
    <t>Franchise information - Roll forward of Franchise statistics (Details) - Franchisee</t>
  </si>
  <si>
    <t>Franchise Agreements, Significant Changes In Operations [Roll Forward]</t>
  </si>
  <si>
    <t>Franchises in operation</t>
  </si>
  <si>
    <t>New franchises granted</t>
  </si>
  <si>
    <t>Franchises cancelled</t>
  </si>
  <si>
    <t>Franchise information (Detail Textuals)</t>
  </si>
  <si>
    <t>Jun. 30, 2016USD ($)Machine</t>
  </si>
  <si>
    <t>Jun. 30, 2015USD ($)Machine</t>
  </si>
  <si>
    <t>Franchise Information [Line Items]</t>
  </si>
  <si>
    <t>Minimum number of snack vending machines required to purchase | Machine</t>
  </si>
  <si>
    <t>Term of the initial franchise agreement</t>
  </si>
  <si>
    <t>five to ten years</t>
  </si>
  <si>
    <t>Franchise agreements , renewal terms</t>
  </si>
  <si>
    <t>Options to renew the franchise for one or five year terms are available for an additional fee.</t>
  </si>
  <si>
    <t>Net agency revenues for sales of food and beverages</t>
  </si>
  <si>
    <t>Number of vending machines in operations | Machine</t>
  </si>
  <si>
    <t>Maximum</t>
  </si>
  <si>
    <t>Initial non-refundable fee per machine</t>
  </si>
  <si>
    <t>Royalty fee percentage of gross revenues</t>
  </si>
  <si>
    <t>12.00%</t>
  </si>
  <si>
    <t>Minimum</t>
  </si>
  <si>
    <t>6.00%</t>
  </si>
  <si>
    <t>Related party transactions (Detail Textuals)</t>
  </si>
  <si>
    <t>1 Months Ended</t>
  </si>
  <si>
    <t>Oct. 27, 2015USD ($)MicroMarketPromissoryNote</t>
  </si>
  <si>
    <t>Promissory Note</t>
  </si>
  <si>
    <t>Related Party Transaction [Line Items]</t>
  </si>
  <si>
    <t>Principle amount of debt</t>
  </si>
  <si>
    <t>Maturity period for notes payable</t>
  </si>
  <si>
    <t>18 months</t>
  </si>
  <si>
    <t>Number of micromarkets | MicroMarket</t>
  </si>
  <si>
    <t>Secured Promissory Notes</t>
  </si>
  <si>
    <t>Number of notes issued | PromissoryNote</t>
  </si>
  <si>
    <t>1 year</t>
  </si>
  <si>
    <t>Notes payable minimum amount to be paid</t>
  </si>
  <si>
    <t>Principal payment of secured notes</t>
  </si>
  <si>
    <t>Interest payment of secured notes</t>
  </si>
  <si>
    <t>Socially Responsible Brands, Inc</t>
  </si>
  <si>
    <t>Proceeds from issuance of convertible secured debt</t>
  </si>
  <si>
    <t>Socially Responsible Brands, Inc | Nicholas Yates</t>
  </si>
  <si>
    <t>Percentage of ownership by Chairman</t>
  </si>
  <si>
    <t>20.00%</t>
  </si>
  <si>
    <t>Related party transactions (Detail Textuals 1) - USD ($)</t>
  </si>
  <si>
    <t>Jan. 13, 2015</t>
  </si>
  <si>
    <t>Cash proceeds from issuance of notes payable</t>
  </si>
  <si>
    <t>Nicholas Yates | January 2015 Note</t>
  </si>
  <si>
    <t>Loan amount</t>
  </si>
  <si>
    <t>Interest rate on notes payable</t>
  </si>
  <si>
    <t>10.00%</t>
  </si>
  <si>
    <t>Maturity date of notes payable</t>
  </si>
  <si>
    <t>Dec. 31,
		2016</t>
  </si>
  <si>
    <t>Outstanding amount of loan</t>
  </si>
  <si>
    <t>Contingencies (Detail Textuals)</t>
  </si>
  <si>
    <t>Nov. 07, 2014USD ($)Franchisee</t>
  </si>
  <si>
    <t>Sep. 30, 2012Franchisee</t>
  </si>
  <si>
    <t>May 31, 2014Franchisee</t>
  </si>
  <si>
    <t>Number of franchisees sold | Franchisee</t>
  </si>
  <si>
    <t>Number of franchisees accepted rescission | Franchisee</t>
  </si>
  <si>
    <t>Number of franchisees declined rescission | Franchisee</t>
  </si>
  <si>
    <t>Administrative penalties imposed by DBO | $</t>
  </si>
  <si>
    <t>Attorneys' fees | $</t>
  </si>
  <si>
    <t>Total rescission payments | $</t>
  </si>
  <si>
    <t>Notes payable (Details) - USD ($)</t>
  </si>
  <si>
    <t>Debt Instrument [Line Items]</t>
  </si>
  <si>
    <t>Less current maturities</t>
  </si>
  <si>
    <t>Notes payable, excluding current maturities</t>
  </si>
  <si>
    <t>Senior Secured Promissory Notes, bearing interest at 12% per annum, payable monthly. The Senior Secured Notes mature on September 30, 2016.</t>
  </si>
  <si>
    <t>$600,000 convertible promissory note, bearing interest at 10% per annum. All principal and interest is due on December 10, 2016, net of discount on note of $453,793 in 2015.</t>
  </si>
  <si>
    <t>Convertible secured debt, bearing interest at 10% per annum, payable quarterly. The convertible secured debt matures two years from each funding. The Company has elected to extend the first tranche for an additional year.</t>
  </si>
  <si>
    <t>Notes payable (Parentheticals) (Details) - USD ($)</t>
  </si>
  <si>
    <t>Jun. 10, 2015</t>
  </si>
  <si>
    <t>Period of debt repayment</t>
  </si>
  <si>
    <t>monthly</t>
  </si>
  <si>
    <t>Sep. 30,
		2016</t>
  </si>
  <si>
    <t>Dec. 10,
		2016</t>
  </si>
  <si>
    <t>Convertible promissory note</t>
  </si>
  <si>
    <t>Debt discount on note payable</t>
  </si>
  <si>
    <t>quarterly</t>
  </si>
  <si>
    <t>Notes payable (Details 1)</t>
  </si>
  <si>
    <t>Maturities of notes payable, net of discounts:</t>
  </si>
  <si>
    <t>June 30, 2017</t>
  </si>
  <si>
    <t>Notes payable (Detail Textuals) - USD ($)</t>
  </si>
  <si>
    <t>3 Months Ended</t>
  </si>
  <si>
    <t>Jul. 19, 2013</t>
  </si>
  <si>
    <t>Jun. 19, 2013</t>
  </si>
  <si>
    <t>Short-term Debt [Line Items]</t>
  </si>
  <si>
    <t>Outstanding balance of notes payable</t>
  </si>
  <si>
    <t>Convertible notes payable | Three entities or individuals</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Original amount of debt being converted into shares</t>
  </si>
  <si>
    <t>Number of FHV International's common stock issued on conversion of debt</t>
  </si>
  <si>
    <t>Repayment of principle and accrued interest on notes payable</t>
  </si>
  <si>
    <t>Options issued with notes payable addition to accumulated deficit and a discount from notes payable</t>
  </si>
  <si>
    <t>Notes payable (Detail Textuals 1)</t>
  </si>
  <si>
    <t>Jun. 30, 2016$ / shares</t>
  </si>
  <si>
    <t>Notes Payable [Abstract]</t>
  </si>
  <si>
    <t>Percentage of purchase price of securities equal to selling price</t>
  </si>
  <si>
    <t>85.00%</t>
  </si>
  <si>
    <t>Method used to calculate</t>
  </si>
  <si>
    <t>Black-Scholes option pricing model</t>
  </si>
  <si>
    <t>Volatility of common stock</t>
  </si>
  <si>
    <t>88.00%</t>
  </si>
  <si>
    <t>Risk-free interest rate</t>
  </si>
  <si>
    <t>0.05%</t>
  </si>
  <si>
    <t>Forfeiture rate</t>
  </si>
  <si>
    <t>0.00%</t>
  </si>
  <si>
    <t>Value per share of common stock</t>
  </si>
  <si>
    <t>Strike price</t>
  </si>
  <si>
    <t>Expected term</t>
  </si>
  <si>
    <t>90 days</t>
  </si>
  <si>
    <t>Notes payable (Detail Textuals 2) - Initial Notes</t>
  </si>
  <si>
    <t>Feb. 25, 2014USD ($)Investor</t>
  </si>
  <si>
    <t>Number of investors | Investor</t>
  </si>
  <si>
    <t>Proceeds from issuance of Initial Notes</t>
  </si>
  <si>
    <t>Feb. 24,
		2015</t>
  </si>
  <si>
    <t>Monthly interest rate percentage</t>
  </si>
  <si>
    <t>Maximum proceeds to be raise from the issuance of additional notes</t>
  </si>
  <si>
    <t>Notes payable (Detail Textuals 3) - Financing And Security Agreement - Convertible secured debt</t>
  </si>
  <si>
    <t>Sep. 23, 2014USD ($)FranchiseeDay$ / shares</t>
  </si>
  <si>
    <t>Dec. 31, 2014USD ($)</t>
  </si>
  <si>
    <t>Maximum borrowing capacity through issuance of convertible secured debt</t>
  </si>
  <si>
    <t>Maximum borrowing capacity for each tranche</t>
  </si>
  <si>
    <t>Additional proceeds from issuance of secured debt</t>
  </si>
  <si>
    <t>Balance amount of secured debt</t>
  </si>
  <si>
    <t>Maximum amount of subsequent tranches issued</t>
  </si>
  <si>
    <t>Number of micro markets | Franchisee</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Conversion price | $ / shares</t>
  </si>
  <si>
    <t>Number of specified trading days that common stock price to conversion price of convertible debt instruments must exceed threshold percentage | Day</t>
  </si>
  <si>
    <t>Notes payable (Detail Textuals 4) - USD ($)</t>
  </si>
  <si>
    <t>Amount outstanding under Loan</t>
  </si>
  <si>
    <t>Recorded discount on loan</t>
  </si>
  <si>
    <t>Discount on loan charged</t>
  </si>
  <si>
    <t>Notes payable (Detail Textuals 5) - USD ($)</t>
  </si>
  <si>
    <t>Mar. 13, 2015</t>
  </si>
  <si>
    <t>Aug. 19, 2015</t>
  </si>
  <si>
    <t>Number of common stock called by warrants</t>
  </si>
  <si>
    <t>Loss on derivative</t>
  </si>
  <si>
    <t>Warrants</t>
  </si>
  <si>
    <t>Exercise price</t>
  </si>
  <si>
    <t>4 years</t>
  </si>
  <si>
    <t>Gemini Master Fund, Ltd | Warrants</t>
  </si>
  <si>
    <t>Warrant outstanding</t>
  </si>
  <si>
    <t>Purchase Agreement | Gemini Master Fund, Ltd</t>
  </si>
  <si>
    <t>Purchase price</t>
  </si>
  <si>
    <t>Debt discount on interest expense</t>
  </si>
  <si>
    <t>Purchase Agreement | Gemini Master Fund, Ltd | Warrants</t>
  </si>
  <si>
    <t>Number of additional common stock call by warrants</t>
  </si>
  <si>
    <t>Exercise price of additional warrants</t>
  </si>
  <si>
    <t>Threshold limit of number of common stock called by warrants</t>
  </si>
  <si>
    <t>Discount on note payable and derivative liability</t>
  </si>
  <si>
    <t>0.77%</t>
  </si>
  <si>
    <t>7 years</t>
  </si>
  <si>
    <t>Notes payable (Detail Textuals 6)</t>
  </si>
  <si>
    <t>Oct. 14, 2015Day</t>
  </si>
  <si>
    <t>Jun. 10, 2015USD ($)$ / sharesshares</t>
  </si>
  <si>
    <t>Jun. 30, 2016USD ($)$ / shares</t>
  </si>
  <si>
    <t>Aug. 19, 2015shares</t>
  </si>
  <si>
    <t>Derivative liability due to the lack of explicit limit on the number of shares</t>
  </si>
  <si>
    <t>Value per share of common stock | $ / shares</t>
  </si>
  <si>
    <t>Strike price | $ / shares</t>
  </si>
  <si>
    <t>Number of common stock called by warrants | shares</t>
  </si>
  <si>
    <t>Exercise price | $ / shares</t>
  </si>
  <si>
    <t>Description of maturity of promissory note</t>
  </si>
  <si>
    <t>(i) 25% discount to the next round of financing prior to conversion in excess of $1 million; or (ii) $.30 per share; or,(iii) Commencing six months after issuance date, at the investor's sole discretion, at a 20% discount to the lowest trading price ten business days prior to conversion.</t>
  </si>
  <si>
    <t>3 months</t>
  </si>
  <si>
    <t>Percentage of discount on debt conversion excess of 1 million</t>
  </si>
  <si>
    <t>25.00%</t>
  </si>
  <si>
    <t>Conversion price at which notes are converted into common stock | $ / shares</t>
  </si>
  <si>
    <t>Percentage of discount on debt conversion six months after issuance date</t>
  </si>
  <si>
    <t>Fair value of warrant as additional paid-in capital</t>
  </si>
  <si>
    <t>Discount on promissory note</t>
  </si>
  <si>
    <t>Interest expense related to discount on promissory note</t>
  </si>
  <si>
    <t>Derivative liability related to promissory note</t>
  </si>
  <si>
    <t>Gain on derivative</t>
  </si>
  <si>
    <t>76.00%</t>
  </si>
  <si>
    <t>0.28%</t>
  </si>
  <si>
    <t>Description of adjustable pricing mechanism</t>
  </si>
  <si>
    <t>20% discount to the lowest trading price</t>
  </si>
  <si>
    <t>Number of threshold trading days | Day</t>
  </si>
  <si>
    <t>Stockholders' deficit (Detail Textuals)</t>
  </si>
  <si>
    <t>Oct. 01, 2014shares</t>
  </si>
  <si>
    <t>Jun. 30, 2016USD ($)Franchisee$ / sharesshares</t>
  </si>
  <si>
    <t>Jun. 30, 2015USD ($)shares</t>
  </si>
  <si>
    <t>Jun. 10, 2015shares</t>
  </si>
  <si>
    <t>Mar. 13, 2015shares</t>
  </si>
  <si>
    <t>Stockholders Equity Note [Line Items]</t>
  </si>
  <si>
    <t>Number of options granted | shares</t>
  </si>
  <si>
    <t>Option issuance charges</t>
  </si>
  <si>
    <t>Fair value of warrant</t>
  </si>
  <si>
    <t>Number of franchisees converted refunds | Franchisee</t>
  </si>
  <si>
    <t>Aggregate amount of franchisees converted refunds</t>
  </si>
  <si>
    <t>Number of common stock issued in conversion of franchisees refunds | shares</t>
  </si>
  <si>
    <t>Conversion price per share | $ / shares</t>
  </si>
  <si>
    <t>Loss on conversion</t>
  </si>
  <si>
    <t>Beneficial conversion feature on loan</t>
  </si>
  <si>
    <t>Warrant outstanding | shares</t>
  </si>
  <si>
    <t>2013 Equity Incentive Plan | Options</t>
  </si>
  <si>
    <t>Number of options exercised | shares</t>
  </si>
  <si>
    <t>Arthur S. Budman</t>
  </si>
  <si>
    <t>Shares of common stock granted | shares</t>
  </si>
  <si>
    <t>Vesting period</t>
  </si>
  <si>
    <t>Exercise of warrants</t>
  </si>
  <si>
    <t>Stock-based compensation - Summary of valuation assumptions for stock options issued (Details)</t>
  </si>
  <si>
    <t>Expected volatility</t>
  </si>
  <si>
    <t>173.00%</t>
  </si>
  <si>
    <t>Dividend yield</t>
  </si>
  <si>
    <t>0.71%</t>
  </si>
  <si>
    <t>Expected life in years</t>
  </si>
  <si>
    <t>3 years 6 months</t>
  </si>
  <si>
    <t>Stock-based compensation - Summary of stock option activity (Details 1) - USD ($)</t>
  </si>
  <si>
    <t>Jun. 30, 2014</t>
  </si>
  <si>
    <t>Options</t>
  </si>
  <si>
    <t>Outstanding at beginning of period</t>
  </si>
  <si>
    <t>Granted</t>
  </si>
  <si>
    <t>Exercised</t>
  </si>
  <si>
    <t>Forfeited</t>
  </si>
  <si>
    <t>Outstanding at end of period</t>
  </si>
  <si>
    <t>Vested at June 30, 2016</t>
  </si>
  <si>
    <t>Nonvested shares, ending balance</t>
  </si>
  <si>
    <t>Weighted Average Exercise Price</t>
  </si>
  <si>
    <t>Outstanding at June 30, 2015</t>
  </si>
  <si>
    <t>Weighted Average Exercise Price, Vested</t>
  </si>
  <si>
    <t>Weighted Average Exercise Price, Nonvested</t>
  </si>
  <si>
    <t>Weighted Average Remaining Contractual Term (years), Outstanding</t>
  </si>
  <si>
    <t>5 years 10 months 2 days</t>
  </si>
  <si>
    <t>5 years 4 months 17 days</t>
  </si>
  <si>
    <t>4 years 3 months</t>
  </si>
  <si>
    <t>Weighted Average Remaining Contractual Term (years), Vested</t>
  </si>
  <si>
    <t>3 years 6 months 26 days</t>
  </si>
  <si>
    <t>Weighted Average Remaining Contractual Term (years), Nonvested</t>
  </si>
  <si>
    <t>6 years 4 months 28 days</t>
  </si>
  <si>
    <t>Aggregate Intrinsic Value, Outstanding</t>
  </si>
  <si>
    <t>Aggregate Intrinsic Value, Vested</t>
  </si>
  <si>
    <t>Aggregate Intrinsic Value, Nonvested</t>
  </si>
  <si>
    <t>Stock-based compensation - Summary of weighted-average grant date fair value of options granted (Details 2) - $ / shares</t>
  </si>
  <si>
    <t>Shares</t>
  </si>
  <si>
    <t>Nonvested shares, beginning balance</t>
  </si>
  <si>
    <t>Vested/Issued</t>
  </si>
  <si>
    <t>Weighted Average Grant-Date Fair Value</t>
  </si>
  <si>
    <t>Stock-based compensation (Detail Textuals) - USD ($)</t>
  </si>
  <si>
    <t>Apr. 30, 2016</t>
  </si>
  <si>
    <t>Jul. 13, 2015</t>
  </si>
  <si>
    <t>Aug. 14, 2013</t>
  </si>
  <si>
    <t>Share-based Compensation Arrangement by Share-based Payment Award [Line Items]</t>
  </si>
  <si>
    <t>Total estimated unrecognized compensation cost</t>
  </si>
  <si>
    <t>Weighted average period</t>
  </si>
  <si>
    <t>14 months</t>
  </si>
  <si>
    <t>Weighted-average grant date fair value of options granted</t>
  </si>
  <si>
    <t>2013 Equity Incentive Plan</t>
  </si>
  <si>
    <t>Aggregate number of shares</t>
  </si>
  <si>
    <t>Stock-based compensation (Detail Textuals 1) - USD ($)</t>
  </si>
  <si>
    <t>Stock-Based Compensation [Line Items]</t>
  </si>
  <si>
    <t>Remaining contractual life of warrants</t>
  </si>
  <si>
    <t>3 years</t>
  </si>
  <si>
    <t>Method used for valuation of options issued</t>
  </si>
  <si>
    <t>Black Scholes method</t>
  </si>
  <si>
    <t>$.75</t>
  </si>
  <si>
    <t>$.30</t>
  </si>
  <si>
    <t>Leases (Detail Textuals)</t>
  </si>
  <si>
    <t>Aug. 01, 2015USD ($)ft²</t>
  </si>
  <si>
    <t>Jun. 30, 2016USD ($)ft²</t>
  </si>
  <si>
    <t>Area of warehouse | ft²</t>
  </si>
  <si>
    <t>Operating expenses for facility leases</t>
  </si>
  <si>
    <t>Rent expense</t>
  </si>
  <si>
    <t>Term of operating lease</t>
  </si>
  <si>
    <t>84 months</t>
  </si>
  <si>
    <t>Future minimum lease payments under operating leases June 30, 2017</t>
  </si>
  <si>
    <t>Future minimum lease payments under operating leases June 30, 2018</t>
  </si>
  <si>
    <t>Future minimum lease payments under operating leases June 30, 2019</t>
  </si>
  <si>
    <t>Future minimum lease payments under operating leases June 30, 2020</t>
  </si>
  <si>
    <t>Future minimum lease payments under operating leases June 30, 2021</t>
  </si>
  <si>
    <t>Future minimum lease payments under operating leases thereafter</t>
  </si>
  <si>
    <t>Income taxes (Details) - USD ($)</t>
  </si>
  <si>
    <t>Current tax provision (benefit):</t>
  </si>
  <si>
    <t>Federal</t>
  </si>
  <si>
    <t>State</t>
  </si>
  <si>
    <t>Current tax provision (benefit) total</t>
  </si>
  <si>
    <t>Deferred tax provision (benefit):</t>
  </si>
  <si>
    <t>Deferred tax provision (benefit) total</t>
  </si>
  <si>
    <t>Total provision for income taxes</t>
  </si>
  <si>
    <t>Income taxes (Details 1) - USD ($)</t>
  </si>
  <si>
    <t>Expected tax at 34%</t>
  </si>
  <si>
    <t>State income tax, net of federal tax</t>
  </si>
  <si>
    <t>Change in valuation allowance</t>
  </si>
  <si>
    <t>Non-deductible expenses</t>
  </si>
  <si>
    <t>Income taxes (Details 2) - USD ($)</t>
  </si>
  <si>
    <t>Deferred tax assets: (liabilities)</t>
  </si>
  <si>
    <t>Net operating loss</t>
  </si>
  <si>
    <t>Accruals</t>
  </si>
  <si>
    <t>Compensation</t>
  </si>
  <si>
    <t>Inventory</t>
  </si>
  <si>
    <t>State tax</t>
  </si>
  <si>
    <t>Bad debt reserve</t>
  </si>
  <si>
    <t>Revenue</t>
  </si>
  <si>
    <t>Contributions</t>
  </si>
  <si>
    <t>Total gross deferred tax assets</t>
  </si>
  <si>
    <t>Valuation allowance</t>
  </si>
  <si>
    <t>Net deferred tax assets</t>
  </si>
  <si>
    <t>Total deferred tax liabilities:</t>
  </si>
  <si>
    <t>Totals</t>
  </si>
  <si>
    <t>Income taxes (Detail Textuals) - USD ($)</t>
  </si>
  <si>
    <t>Federal statutory income tax rate</t>
  </si>
  <si>
    <t>34.00%</t>
  </si>
  <si>
    <t>Valuation allowance increased</t>
  </si>
  <si>
    <t>Operating loss carryforwards</t>
  </si>
  <si>
    <t>Subsequent events (Detail Textuals) - $ / shares</t>
  </si>
  <si>
    <t>Jul. 26, 2016</t>
  </si>
  <si>
    <t>Subsequent Event [Line Items]</t>
  </si>
  <si>
    <t>Number of options granted</t>
  </si>
  <si>
    <t>Options, exercise price</t>
  </si>
  <si>
    <t>Subsequent Event | Options | Employees and Consulta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668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27978580</v>
      </c>
    </row>
    <row spans="1:4" r="13">
      <c t="s" s="4" r="A13">
        <v>21</v>
      </c>
      <c t="n" s="7" r="D13">
        <v>920740</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5</v>
      </c>
      <c t="s" s="2" r="B1">
        <v>1</v>
      </c>
    </row>
    <row spans="1:2" r="2">
      <c t="s" s="2" r="B2">
        <v>2</v>
      </c>
    </row>
    <row spans="1:2" r="3">
      <c t="s" s="3" r="A3">
        <v>197</v>
      </c>
    </row>
    <row spans="1:2" r="4">
      <c t="s" s="4" r="A4">
        <v>125</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202</v>
      </c>
    </row>
    <row spans="1:2" r="4">
      <c t="s" s="4" r="A4">
        <v>17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7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36</v>
      </c>
      <c t="s" s="4" r="B11">
        <v>222</v>
      </c>
    </row>
    <row spans="1:2" r="12">
      <c t="s" s="4" r="A12">
        <v>223</v>
      </c>
      <c t="s" s="4" r="B12">
        <v>224</v>
      </c>
    </row>
    <row spans="1:2" r="13">
      <c t="s" s="4" r="A13">
        <v>225</v>
      </c>
      <c t="s" s="4" r="B13">
        <v>226</v>
      </c>
    </row>
    <row spans="1:2" r="14">
      <c t="s" s="4" r="A14">
        <v>227</v>
      </c>
      <c t="s" s="4" r="B14">
        <v>228</v>
      </c>
    </row>
    <row spans="1:2" r="15">
      <c t="s" s="4" r="A15">
        <v>60</v>
      </c>
      <c t="s" s="4" r="B15">
        <v>229</v>
      </c>
    </row>
    <row spans="1:2" r="16">
      <c t="s" s="4" r="A16">
        <v>230</v>
      </c>
      <c t="s" s="4" r="B16">
        <v>231</v>
      </c>
    </row>
    <row spans="1:2" r="17">
      <c t="s" s="4" r="A17">
        <v>232</v>
      </c>
      <c t="s" s="4" r="B17">
        <v>233</v>
      </c>
    </row>
    <row spans="1:2" r="18">
      <c t="s" s="4" r="A18">
        <v>171</v>
      </c>
      <c t="s" s="4" r="B18">
        <v>234</v>
      </c>
    </row>
    <row spans="1:2" r="19">
      <c t="s" s="4" r="A19">
        <v>235</v>
      </c>
      <c t="s" s="4" r="B19">
        <v>236</v>
      </c>
    </row>
    <row spans="1:2" r="20">
      <c t="s" s="4" r="A20">
        <v>237</v>
      </c>
      <c t="s" s="4" r="B20">
        <v>238</v>
      </c>
    </row>
    <row spans="1:2" r="21">
      <c t="s" s="4" r="A21">
        <v>239</v>
      </c>
      <c t="s" s="4" r="B21">
        <v>240</v>
      </c>
    </row>
    <row spans="1:2" r="22">
      <c t="s" s="4" r="A22">
        <v>241</v>
      </c>
      <c t="s" s="4" r="B22">
        <v>242</v>
      </c>
    </row>
    <row spans="1:2" r="23">
      <c t="s" s="4" r="A23">
        <v>243</v>
      </c>
      <c t="s" s="4" r="B23">
        <v>244</v>
      </c>
    </row>
    <row spans="1:2" r="24">
      <c t="s" s="4" r="A24">
        <v>245</v>
      </c>
      <c t="s" s="4" r="B2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09706</v>
      </c>
      <c t="n" s="7" r="C3">
        <v>325337</v>
      </c>
    </row>
    <row spans="1:3" r="4">
      <c t="s" s="4" r="A4">
        <v>35</v>
      </c>
      <c t="n" s="6" r="B4">
        <v>208767</v>
      </c>
      <c t="n" s="6" r="C4">
        <v>93000</v>
      </c>
    </row>
    <row spans="1:3" r="5">
      <c t="s" s="4" r="A5">
        <v>36</v>
      </c>
      <c t="n" s="6" r="B5">
        <v>2411346</v>
      </c>
      <c t="n" s="6" r="C5">
        <v>2067761</v>
      </c>
    </row>
    <row spans="1:3" r="6">
      <c t="s" s="4" r="A6">
        <v>37</v>
      </c>
      <c t="n" s="6" r="B6">
        <v>394563</v>
      </c>
      <c t="n" s="6" r="C6">
        <v>884885</v>
      </c>
    </row>
    <row spans="1:3" r="7">
      <c t="s" s="4" r="A7">
        <v>38</v>
      </c>
      <c t="n" s="6" r="B7">
        <v>318707</v>
      </c>
      <c t="n" s="6" r="C7">
        <v>289279</v>
      </c>
    </row>
    <row spans="1:3" r="8">
      <c t="s" s="4" r="A8">
        <v>39</v>
      </c>
      <c t="n" s="6" r="B8">
        <v>479559</v>
      </c>
      <c t="n" s="6" r="C8">
        <v>89662</v>
      </c>
    </row>
    <row spans="1:3" r="9">
      <c t="s" s="4" r="A9">
        <v>40</v>
      </c>
      <c t="n" s="6" r="B9">
        <v>4222648</v>
      </c>
      <c t="n" s="6" r="C9">
        <v>3749924</v>
      </c>
    </row>
    <row spans="1:3" r="10">
      <c t="s" s="3" r="A10">
        <v>41</v>
      </c>
    </row>
    <row spans="1:3" r="11">
      <c t="s" s="4" r="A11">
        <v>42</v>
      </c>
      <c t="n" s="6" r="C11">
        <v>312058</v>
      </c>
    </row>
    <row spans="1:3" r="12">
      <c t="s" s="4" r="A12">
        <v>43</v>
      </c>
      <c t="n" s="6" r="B12">
        <v>145060</v>
      </c>
      <c t="n" s="6" r="C12">
        <v>145060</v>
      </c>
    </row>
    <row spans="1:3" r="13">
      <c t="s" s="4" r="A13">
        <v>44</v>
      </c>
      <c t="n" s="6" r="B13">
        <v>50725</v>
      </c>
      <c t="n" s="6" r="C13">
        <v>40769</v>
      </c>
    </row>
    <row spans="1:3" r="14">
      <c t="s" s="4" r="A14">
        <v>45</v>
      </c>
      <c t="n" s="6" r="C14">
        <v>15597</v>
      </c>
    </row>
    <row spans="1:3" r="15">
      <c t="s" s="4" r="A15">
        <v>46</v>
      </c>
      <c t="n" s="6" r="B15">
        <v>22846</v>
      </c>
      <c t="n" s="6" r="C15">
        <v>63500</v>
      </c>
    </row>
    <row spans="1:3" r="16">
      <c t="s" s="4" r="A16">
        <v>47</v>
      </c>
      <c t="n" s="6" r="B16">
        <v>218631</v>
      </c>
      <c t="n" s="6" r="C16">
        <v>576984</v>
      </c>
    </row>
    <row spans="1:3" r="17">
      <c t="s" s="4" r="A17">
        <v>48</v>
      </c>
      <c t="n" s="6" r="B17">
        <v>-124033</v>
      </c>
      <c t="n" s="6" r="C17">
        <v>-223455</v>
      </c>
    </row>
    <row spans="1:3" r="18">
      <c t="s" s="4" r="A18">
        <v>49</v>
      </c>
      <c t="n" s="6" r="B18">
        <v>94598</v>
      </c>
      <c t="n" s="6" r="C18">
        <v>353529</v>
      </c>
    </row>
    <row spans="1:3" r="19">
      <c t="s" s="4" r="A19">
        <v>50</v>
      </c>
      <c t="n" s="6" r="B19">
        <v>32904</v>
      </c>
      <c t="n" s="6" r="C19">
        <v>41793</v>
      </c>
    </row>
    <row spans="1:3" r="20">
      <c t="s" s="4" r="A20">
        <v>51</v>
      </c>
      <c t="n" s="6" r="B20">
        <v>4350150</v>
      </c>
      <c t="n" s="6" r="C20">
        <v>4145246</v>
      </c>
    </row>
    <row spans="1:3" r="21">
      <c t="s" s="3" r="A21">
        <v>52</v>
      </c>
    </row>
    <row spans="1:3" r="22">
      <c t="s" s="4" r="A22">
        <v>53</v>
      </c>
      <c t="n" s="6" r="B22">
        <v>1172978</v>
      </c>
      <c t="n" s="6" r="C22">
        <v>1047675</v>
      </c>
    </row>
    <row spans="1:3" r="23">
      <c t="s" s="4" r="A23">
        <v>54</v>
      </c>
      <c t="n" s="6" r="B23">
        <v>8062982</v>
      </c>
      <c t="n" s="6" r="C23">
        <v>6428156</v>
      </c>
    </row>
    <row spans="1:3" r="24">
      <c t="s" s="4" r="A24">
        <v>55</v>
      </c>
      <c t="n" s="6" r="B24">
        <v>1844176</v>
      </c>
      <c t="n" s="6" r="C24">
        <v>575750</v>
      </c>
    </row>
    <row spans="1:3" r="25">
      <c t="s" s="4" r="A25">
        <v>56</v>
      </c>
      <c t="n" s="6" r="B25">
        <v>266926</v>
      </c>
      <c t="n" s="6" r="C25">
        <v>221194</v>
      </c>
    </row>
    <row spans="1:3" r="26">
      <c t="s" s="4" r="A26">
        <v>57</v>
      </c>
      <c t="n" s="6" r="B26">
        <v>1357666</v>
      </c>
      <c t="n" s="6" r="C26">
        <v>653873</v>
      </c>
    </row>
    <row spans="1:3" r="27">
      <c t="s" s="4" r="A27">
        <v>58</v>
      </c>
      <c t="n" s="6" r="B27">
        <v>336027</v>
      </c>
      <c t="n" s="6" r="C27">
        <v>397840</v>
      </c>
    </row>
    <row spans="1:3" r="28">
      <c t="s" s="4" r="A28">
        <v>59</v>
      </c>
      <c t="n" s="6" r="B28">
        <v>740330</v>
      </c>
      <c t="n" s="6" r="C28">
        <v>95000</v>
      </c>
    </row>
    <row spans="1:3" r="29">
      <c t="s" s="4" r="A29">
        <v>60</v>
      </c>
      <c t="n" s="6" r="B29">
        <v>11497</v>
      </c>
      <c t="n" s="6" r="C29">
        <v>1440</v>
      </c>
    </row>
    <row spans="1:3" r="30">
      <c t="s" s="4" r="A30">
        <v>61</v>
      </c>
      <c t="n" s="6" r="B30">
        <v>13792582</v>
      </c>
      <c t="n" s="6" r="C30">
        <v>9420928</v>
      </c>
    </row>
    <row spans="1:3" r="31">
      <c t="s" s="4" r="A31">
        <v>62</v>
      </c>
      <c t="n" s="6" r="C31">
        <v>250000</v>
      </c>
    </row>
    <row spans="1:3" r="32">
      <c t="s" s="4" r="A32">
        <v>63</v>
      </c>
      <c t="n" s="6" r="B32">
        <v>13792582</v>
      </c>
      <c t="n" s="6" r="C32">
        <v>9670928</v>
      </c>
    </row>
    <row spans="1:3" r="33">
      <c t="s" s="4" r="A33">
        <v>64</v>
      </c>
      <c t="s" s="4" r="B33">
        <v>65</v>
      </c>
      <c t="s" s="4" r="C33">
        <v>65</v>
      </c>
    </row>
    <row spans="1:3" r="34">
      <c t="s" s="3" r="A34">
        <v>66</v>
      </c>
    </row>
    <row spans="1:3" r="35">
      <c t="s" s="4" r="A35">
        <v>67</v>
      </c>
      <c t="s" s="4" r="B35">
        <v>65</v>
      </c>
      <c t="s" s="4" r="C35">
        <v>65</v>
      </c>
    </row>
    <row spans="1:3" r="36">
      <c t="s" s="4" r="A36">
        <v>68</v>
      </c>
      <c t="n" s="6" r="B36">
        <v>27916</v>
      </c>
      <c t="n" s="6" r="C36">
        <v>26783</v>
      </c>
    </row>
    <row spans="1:3" r="37">
      <c t="s" s="4" r="A37">
        <v>69</v>
      </c>
      <c t="n" s="6" r="B37">
        <v>3242250</v>
      </c>
      <c t="n" s="6" r="C37">
        <v>2072422</v>
      </c>
    </row>
    <row spans="1:3" r="38">
      <c t="s" s="4" r="A38">
        <v>70</v>
      </c>
      <c t="n" s="6" r="B38">
        <v>-12712598</v>
      </c>
      <c t="n" s="6" r="C38">
        <v>-7624887</v>
      </c>
    </row>
    <row spans="1:3" r="39">
      <c t="s" s="4" r="A39">
        <v>71</v>
      </c>
      <c t="n" s="6" r="B39">
        <v>-9442432</v>
      </c>
      <c t="n" s="6" r="C39">
        <v>-5525682</v>
      </c>
    </row>
    <row spans="1:3" r="40">
      <c t="s" s="4" r="A40">
        <v>72</v>
      </c>
      <c t="n" s="7" r="B40">
        <v>4350150</v>
      </c>
      <c t="n" s="7" r="C40">
        <v>4145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7</v>
      </c>
    </row>
    <row spans="1:2" r="4">
      <c t="s" s="4" r="A4">
        <v>248</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180</v>
      </c>
    </row>
    <row spans="1:2" r="4">
      <c t="s" s="4" r="A4">
        <v>251</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3</v>
      </c>
      <c t="s" s="2" r="B1">
        <v>1</v>
      </c>
    </row>
    <row spans="1:2" r="2">
      <c t="s" s="2" r="B2">
        <v>2</v>
      </c>
    </row>
    <row spans="1:2" r="3">
      <c t="s" s="3" r="A3">
        <v>192</v>
      </c>
    </row>
    <row spans="1:2" r="4">
      <c t="s" s="4" r="A4">
        <v>254</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197</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2</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32</v>
      </c>
    </row>
    <row spans="1:3" r="2">
      <c t="s" s="3" r="A2">
        <v>177</v>
      </c>
    </row>
    <row spans="1:3" r="3">
      <c t="s" s="4" r="A3">
        <v>271</v>
      </c>
      <c t="n" s="7" r="B3">
        <v>4449950</v>
      </c>
      <c t="n" s="7" r="C3">
        <v>3856387</v>
      </c>
    </row>
    <row spans="1:3" r="4">
      <c t="s" s="4" r="A4">
        <v>272</v>
      </c>
      <c t="n" s="6" r="B4">
        <v>282887</v>
      </c>
      <c t="n" s="6" r="C4">
        <v>1244770</v>
      </c>
    </row>
    <row spans="1:3" r="5">
      <c t="s" s="4" r="A5">
        <v>273</v>
      </c>
      <c t="n" s="6" r="B5">
        <v>213500</v>
      </c>
      <c t="n" s="6" r="C5">
        <v>800000</v>
      </c>
    </row>
    <row spans="1:3" r="6">
      <c t="s" s="4" r="A6">
        <v>88</v>
      </c>
      <c t="n" s="6" r="B6">
        <v>682145</v>
      </c>
      <c t="n" s="6" r="C6">
        <v>522517</v>
      </c>
    </row>
    <row spans="1:3" r="7">
      <c t="s" s="4" r="A7">
        <v>274</v>
      </c>
      <c t="n" s="6" r="B7">
        <v>2427500</v>
      </c>
    </row>
    <row spans="1:3" r="8">
      <c t="s" s="4" r="A8">
        <v>91</v>
      </c>
      <c t="n" s="6" r="B8">
        <v>7000</v>
      </c>
      <c t="n" s="6" r="C8">
        <v>4482</v>
      </c>
    </row>
    <row spans="1:3" r="9">
      <c t="s" s="4" r="A9">
        <v>275</v>
      </c>
      <c t="n" s="7" r="B9">
        <v>8062982</v>
      </c>
      <c t="n" s="7" r="C9">
        <v>64281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s>
  <sheetData>
    <row spans="1:4" r="1">
      <c t="s" s="1" r="A1">
        <v>276</v>
      </c>
      <c t="s" s="2" r="B1">
        <v>1</v>
      </c>
    </row>
    <row spans="1:4" r="2">
      <c t="s" s="2" r="B2">
        <v>277</v>
      </c>
      <c t="s" s="2" r="C2">
        <v>278</v>
      </c>
      <c t="s" s="2" r="D2">
        <v>279</v>
      </c>
    </row>
    <row spans="1:4" r="3">
      <c t="s" s="3" r="A3">
        <v>280</v>
      </c>
    </row>
    <row spans="1:4" r="4">
      <c t="s" s="4" r="A4">
        <v>112</v>
      </c>
      <c t="n" s="7" r="B4">
        <v>-5087711</v>
      </c>
      <c t="n" s="7" r="C4">
        <v>-2117075</v>
      </c>
    </row>
    <row spans="1:4" r="5">
      <c t="s" s="4" r="A5">
        <v>281</v>
      </c>
      <c t="n" s="6" r="B5">
        <v>-556474</v>
      </c>
      <c t="n" s="6" r="C5">
        <v>-936142</v>
      </c>
    </row>
    <row spans="1:4" r="6">
      <c t="s" s="4" r="A6">
        <v>34</v>
      </c>
      <c t="n" s="7" r="B6">
        <v>409706</v>
      </c>
      <c t="n" s="6" r="C6">
        <v>325337</v>
      </c>
      <c t="n" s="7" r="D6">
        <v>252845</v>
      </c>
    </row>
    <row spans="1:4" r="7">
      <c t="s" s="4" r="A7">
        <v>282</v>
      </c>
      <c t="s" s="4" r="B7">
        <v>283</v>
      </c>
    </row>
    <row spans="1:4" r="8">
      <c t="s" s="4" r="A8">
        <v>55</v>
      </c>
      <c t="n" s="7" r="B8">
        <v>1844176</v>
      </c>
      <c t="n" s="6" r="C8">
        <v>575750</v>
      </c>
    </row>
    <row spans="1:4" r="9">
      <c t="s" s="4" r="A9">
        <v>284</v>
      </c>
      <c t="s" s="4" r="B9">
        <v>285</v>
      </c>
    </row>
    <row spans="1:4" r="10">
      <c t="s" s="4" r="A10">
        <v>286</v>
      </c>
      <c t="s" s="4" r="B10">
        <v>287</v>
      </c>
    </row>
    <row spans="1:4" r="11">
      <c t="s" s="4" r="A11">
        <v>288</v>
      </c>
      <c t="s" s="4" r="B11">
        <v>289</v>
      </c>
    </row>
    <row spans="1:4" r="12">
      <c t="s" s="4" r="A12">
        <v>290</v>
      </c>
      <c t="s" s="4" r="B12">
        <v>291</v>
      </c>
    </row>
    <row spans="1:4" r="13">
      <c t="s" s="4" r="A13">
        <v>292</v>
      </c>
      <c t="n" s="6" r="B13">
        <v>10</v>
      </c>
    </row>
    <row spans="1:4" r="14">
      <c t="s" s="4" r="A14">
        <v>293</v>
      </c>
      <c t="n" s="7" r="B14">
        <v>1250</v>
      </c>
    </row>
    <row spans="1:4" r="15">
      <c t="s" s="4" r="A15">
        <v>294</v>
      </c>
      <c t="n" s="6" r="B15">
        <v>10000</v>
      </c>
    </row>
    <row spans="1:4" r="16">
      <c t="s" s="4" r="A16">
        <v>295</v>
      </c>
      <c t="n" s="6" r="B16">
        <v>112500</v>
      </c>
    </row>
    <row spans="1:4" r="17">
      <c t="s" s="4" r="A17">
        <v>296</v>
      </c>
      <c t="n" s="6" r="B17">
        <v>52500</v>
      </c>
    </row>
    <row spans="1:4" r="18">
      <c t="s" s="4" r="A18">
        <v>297</v>
      </c>
      <c t="n" s="6" r="B18">
        <v>60000</v>
      </c>
    </row>
    <row spans="1:4" r="19">
      <c t="s" s="4" r="A19">
        <v>298</v>
      </c>
      <c t="n" s="6" r="B19">
        <v>100000</v>
      </c>
    </row>
    <row spans="1:4" r="20">
      <c t="s" s="4" r="A20">
        <v>299</v>
      </c>
      <c t="n" s="6" r="B20">
        <v>112500</v>
      </c>
    </row>
    <row spans="1:4" r="21">
      <c t="s" s="4" r="A21">
        <v>36</v>
      </c>
      <c t="n" s="6" r="B21">
        <v>2411346</v>
      </c>
      <c t="n" s="6" r="C21">
        <v>2067761</v>
      </c>
    </row>
    <row spans="1:4" r="22">
      <c t="s" s="4" r="A22">
        <v>37</v>
      </c>
      <c t="n" s="6" r="B22">
        <v>394563</v>
      </c>
      <c t="n" s="6" r="C22">
        <v>884885</v>
      </c>
    </row>
    <row spans="1:4" r="23">
      <c t="s" s="4" r="A23">
        <v>54</v>
      </c>
      <c t="n" s="6" r="B23">
        <v>8062982</v>
      </c>
      <c t="n" s="6" r="C23">
        <v>6428156</v>
      </c>
    </row>
    <row spans="1:4" r="24">
      <c t="s" s="4" r="A24">
        <v>300</v>
      </c>
      <c t="n" s="6" r="B24">
        <v>1592591</v>
      </c>
      <c t="n" s="6" r="C24">
        <v>874909</v>
      </c>
    </row>
    <row spans="1:4" r="25">
      <c t="s" s="4" r="A25">
        <v>301</v>
      </c>
      <c t="n" s="6" r="B25">
        <v>1271947</v>
      </c>
    </row>
    <row spans="1:4" r="26">
      <c t="s" s="4" r="A26">
        <v>302</v>
      </c>
      <c t="n" s="6" r="B26">
        <v>292310</v>
      </c>
    </row>
    <row spans="1:4" r="27">
      <c t="s" s="4" r="A27">
        <v>303</v>
      </c>
      <c t="n" s="6" r="B27">
        <v>28334</v>
      </c>
    </row>
    <row spans="1:4" r="28">
      <c t="s" s="4" r="A28">
        <v>304</v>
      </c>
      <c t="n" s="6" r="B28">
        <v>155349</v>
      </c>
    </row>
    <row spans="1:4" r="29">
      <c t="s" s="4" r="A29">
        <v>35</v>
      </c>
      <c t="n" s="6" r="B29">
        <v>208767</v>
      </c>
      <c t="n" s="6" r="C29">
        <v>93000</v>
      </c>
    </row>
    <row spans="1:4" r="30">
      <c t="s" s="4" r="A30">
        <v>305</v>
      </c>
      <c t="n" s="7" r="B30">
        <v>160647</v>
      </c>
      <c t="n" s="7" r="C30">
        <v>100692</v>
      </c>
    </row>
    <row spans="1:4" r="31">
      <c t="s" s="4" r="A31">
        <v>306</v>
      </c>
    </row>
    <row spans="1:4" r="32">
      <c t="s" s="3" r="A32">
        <v>280</v>
      </c>
    </row>
    <row spans="1:4" r="33">
      <c t="s" s="4" r="A33">
        <v>292</v>
      </c>
      <c t="n" s="6" r="B33">
        <v>99</v>
      </c>
    </row>
    <row spans="1:4" r="34">
      <c t="s" s="4" r="A34">
        <v>295</v>
      </c>
      <c t="n" s="7" r="B34">
        <v>3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1"/>
    <col customWidth="1" max="3" min="3" width="14"/>
  </cols>
  <sheetData>
    <row spans="1:3" r="1">
      <c t="s" s="1" r="A1">
        <v>307</v>
      </c>
      <c t="s" s="2" r="B1">
        <v>1</v>
      </c>
    </row>
    <row spans="1:3" r="2">
      <c t="s" s="2" r="B2">
        <v>2</v>
      </c>
      <c t="s" s="2" r="C2">
        <v>32</v>
      </c>
    </row>
    <row spans="1:3" r="3">
      <c t="s" s="3" r="A3">
        <v>280</v>
      </c>
    </row>
    <row spans="1:3" r="4">
      <c t="s" s="4" r="A4">
        <v>308</v>
      </c>
      <c t="s" s="4" r="B4">
        <v>309</v>
      </c>
    </row>
    <row spans="1:3" r="5">
      <c t="s" s="4" r="A5">
        <v>310</v>
      </c>
      <c t="s" s="4" r="B5">
        <v>311</v>
      </c>
    </row>
    <row spans="1:3" r="6">
      <c t="s" s="4" r="A6">
        <v>312</v>
      </c>
      <c t="n" s="7" r="B6">
        <v>90071</v>
      </c>
      <c t="n" s="7" r="C6">
        <v>88517</v>
      </c>
    </row>
    <row spans="1:3" r="7">
      <c t="s" s="4" r="A7">
        <v>313</v>
      </c>
      <c t="n" s="7" r="B7">
        <v>1111402</v>
      </c>
      <c t="n" s="7" r="C7">
        <v>835110</v>
      </c>
    </row>
    <row spans="1:3" r="8">
      <c t="s" s="4" r="A8">
        <v>314</v>
      </c>
    </row>
    <row spans="1:3" r="9">
      <c t="s" s="3" r="A9">
        <v>280</v>
      </c>
    </row>
    <row spans="1:3" r="10">
      <c t="s" s="4" r="A10">
        <v>315</v>
      </c>
      <c t="n" s="6" r="B10">
        <v>7318261</v>
      </c>
      <c t="n" s="6" r="C10">
        <v>1134448</v>
      </c>
    </row>
    <row spans="1:3" r="11">
      <c t="s" s="4" r="A11">
        <v>46</v>
      </c>
    </row>
    <row spans="1:3" r="12">
      <c t="s" s="3" r="A12">
        <v>280</v>
      </c>
    </row>
    <row spans="1:3" r="13">
      <c t="s" s="4" r="A13">
        <v>308</v>
      </c>
      <c t="s" s="4" r="B13">
        <v>3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7</v>
      </c>
      <c t="s" s="2" r="B1">
        <v>1</v>
      </c>
    </row>
    <row spans="1:3" r="2">
      <c t="s" s="2" r="B2">
        <v>2</v>
      </c>
      <c t="s" s="2" r="C2">
        <v>32</v>
      </c>
    </row>
    <row spans="1:3" r="3">
      <c t="s" s="3" r="A3">
        <v>318</v>
      </c>
    </row>
    <row spans="1:3" r="4">
      <c t="s" s="4" r="A4">
        <v>319</v>
      </c>
      <c t="n" s="6" r="B4">
        <v>210</v>
      </c>
      <c t="n" s="6" r="C4">
        <v>180</v>
      </c>
    </row>
    <row spans="1:3" r="5">
      <c t="s" s="4" r="A5">
        <v>320</v>
      </c>
      <c t="n" s="6" r="B5">
        <v>94</v>
      </c>
      <c t="n" s="6" r="C5">
        <v>58</v>
      </c>
    </row>
    <row spans="1:3" r="6">
      <c t="s" s="4" r="A6">
        <v>321</v>
      </c>
      <c t="n" s="6" r="B6">
        <v>-26</v>
      </c>
      <c t="n" s="6" r="C6">
        <v>-28</v>
      </c>
    </row>
    <row spans="1:3" r="7">
      <c t="s" s="4" r="A7">
        <v>319</v>
      </c>
      <c t="n" s="6" r="B7">
        <v>278</v>
      </c>
      <c t="n" s="6" r="C7">
        <v>2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80"/>
    <col customWidth="1" max="3" min="3" width="28"/>
  </cols>
  <sheetData>
    <row spans="1:3" r="1">
      <c t="s" s="1" r="A1">
        <v>322</v>
      </c>
      <c t="s" s="2" r="B1">
        <v>1</v>
      </c>
    </row>
    <row spans="1:3" r="2">
      <c t="s" s="2" r="B2">
        <v>323</v>
      </c>
      <c t="s" s="2" r="C2">
        <v>324</v>
      </c>
    </row>
    <row spans="1:3" r="3">
      <c t="s" s="3" r="A3">
        <v>325</v>
      </c>
    </row>
    <row spans="1:3" r="4">
      <c t="s" s="4" r="A4">
        <v>326</v>
      </c>
      <c t="n" s="6" r="B4">
        <v>10</v>
      </c>
    </row>
    <row spans="1:3" r="5">
      <c t="s" s="4" r="A5">
        <v>327</v>
      </c>
      <c t="s" s="4" r="B5">
        <v>328</v>
      </c>
    </row>
    <row spans="1:3" r="6">
      <c t="s" s="4" r="A6">
        <v>329</v>
      </c>
      <c t="s" s="4" r="B6">
        <v>330</v>
      </c>
    </row>
    <row spans="1:3" r="7">
      <c t="s" s="4" r="A7">
        <v>331</v>
      </c>
      <c t="n" s="7" r="B7">
        <v>93933</v>
      </c>
      <c t="n" s="7" r="C7">
        <v>117413</v>
      </c>
    </row>
    <row spans="1:3" r="8">
      <c t="s" s="4" r="A8">
        <v>332</v>
      </c>
      <c t="n" s="6" r="B8">
        <v>0</v>
      </c>
      <c t="n" s="6" r="C8">
        <v>60</v>
      </c>
    </row>
    <row spans="1:3" r="9">
      <c t="s" s="4" r="A9">
        <v>333</v>
      </c>
    </row>
    <row spans="1:3" r="10">
      <c t="s" s="3" r="A10">
        <v>325</v>
      </c>
    </row>
    <row spans="1:3" r="11">
      <c t="s" s="4" r="A11">
        <v>334</v>
      </c>
      <c t="n" s="7" r="B11">
        <v>5000</v>
      </c>
    </row>
    <row spans="1:3" r="12">
      <c t="s" s="4" r="A12">
        <v>335</v>
      </c>
      <c t="s" s="4" r="B12">
        <v>336</v>
      </c>
    </row>
    <row spans="1:3" r="13">
      <c t="s" s="4" r="A13">
        <v>337</v>
      </c>
    </row>
    <row spans="1:3" r="14">
      <c t="s" s="3" r="A14">
        <v>325</v>
      </c>
    </row>
    <row spans="1:3" r="15">
      <c t="s" s="4" r="A15">
        <v>334</v>
      </c>
      <c t="n" s="7" r="B15">
        <v>1000</v>
      </c>
    </row>
    <row spans="1:3" r="16">
      <c t="s" s="4" r="A16">
        <v>335</v>
      </c>
      <c t="s" s="4" r="B16">
        <v>3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3</v>
      </c>
      <c t="s" s="2" r="B1">
        <v>2</v>
      </c>
      <c t="s" s="2" r="C1">
        <v>32</v>
      </c>
    </row>
    <row spans="1:3" r="2">
      <c t="s" s="3" r="A2">
        <v>74</v>
      </c>
    </row>
    <row spans="1:3" r="3">
      <c t="s" s="4" r="A3">
        <v>75</v>
      </c>
      <c t="n" s="7" r="B3">
        <v>0</v>
      </c>
      <c t="n" s="7" r="C3">
        <v>453793</v>
      </c>
    </row>
    <row spans="1:3" r="4">
      <c t="s" s="4" r="A4">
        <v>76</v>
      </c>
      <c t="n" s="7" r="B4">
        <v>193766</v>
      </c>
      <c t="n" s="7" r="C4">
        <v>0</v>
      </c>
    </row>
    <row spans="1:3" r="5">
      <c t="s" s="4" r="A5">
        <v>77</v>
      </c>
      <c t="n" s="8" r="B5">
        <v>0.001</v>
      </c>
      <c t="n" s="8" r="C5">
        <v>0.001</v>
      </c>
    </row>
    <row spans="1:3" r="6">
      <c t="s" s="4" r="A6">
        <v>78</v>
      </c>
      <c t="n" s="6" r="B6">
        <v>25000000</v>
      </c>
      <c t="n" s="6" r="C6">
        <v>25000000</v>
      </c>
    </row>
    <row spans="1:3" r="7">
      <c t="s" s="4" r="A7">
        <v>79</v>
      </c>
      <c t="n" s="6" r="B7">
        <v>0</v>
      </c>
      <c t="n" s="6" r="C7">
        <v>0</v>
      </c>
    </row>
    <row spans="1:3" r="8">
      <c t="s" s="4" r="A8">
        <v>80</v>
      </c>
      <c t="n" s="6" r="B8">
        <v>0</v>
      </c>
      <c t="n" s="6" r="C8">
        <v>0</v>
      </c>
    </row>
    <row spans="1:3" r="9">
      <c t="s" s="4" r="A9">
        <v>81</v>
      </c>
      <c t="n" s="8" r="B9">
        <v>0.001</v>
      </c>
      <c t="n" s="8" r="C9">
        <v>0.001</v>
      </c>
    </row>
    <row spans="1:3" r="10">
      <c t="s" s="4" r="A10">
        <v>82</v>
      </c>
      <c t="n" s="6" r="B10">
        <v>100000000</v>
      </c>
      <c t="n" s="6" r="C10">
        <v>100000000</v>
      </c>
    </row>
    <row spans="1:3" r="11">
      <c t="s" s="4" r="A11">
        <v>83</v>
      </c>
      <c t="n" s="6" r="B11">
        <v>27978580</v>
      </c>
      <c t="n" s="6" r="C11">
        <v>26784767</v>
      </c>
    </row>
    <row spans="1:3" r="12">
      <c t="s" s="4" r="A12">
        <v>84</v>
      </c>
      <c t="n" s="6" r="B12">
        <v>27978580</v>
      </c>
      <c t="n" s="6" r="C12">
        <v>26784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46"/>
    <col customWidth="1" max="3" min="3" width="21"/>
  </cols>
  <sheetData>
    <row spans="1:3" r="1">
      <c t="s" s="1" r="A1">
        <v>339</v>
      </c>
      <c t="s" s="2" r="B1">
        <v>340</v>
      </c>
      <c t="s" s="2" r="C1">
        <v>1</v>
      </c>
    </row>
    <row spans="1:3" r="2">
      <c t="s" s="2" r="B2">
        <v>341</v>
      </c>
      <c t="s" s="2" r="C2">
        <v>140</v>
      </c>
    </row>
    <row spans="1:3" r="3">
      <c t="s" s="4" r="A3">
        <v>342</v>
      </c>
    </row>
    <row spans="1:3" r="4">
      <c t="s" s="3" r="A4">
        <v>343</v>
      </c>
    </row>
    <row spans="1:3" r="5">
      <c t="s" s="4" r="A5">
        <v>344</v>
      </c>
      <c t="n" s="7" r="B5">
        <v>250000</v>
      </c>
    </row>
    <row spans="1:3" r="6">
      <c t="s" s="4" r="A6">
        <v>345</v>
      </c>
      <c t="s" s="4" r="B6">
        <v>346</v>
      </c>
    </row>
    <row spans="1:3" r="7">
      <c t="s" s="4" r="A7">
        <v>347</v>
      </c>
      <c t="n" s="6" r="B7">
        <v>50</v>
      </c>
    </row>
    <row spans="1:3" r="8">
      <c t="s" s="4" r="A8">
        <v>348</v>
      </c>
    </row>
    <row spans="1:3" r="9">
      <c t="s" s="3" r="A9">
        <v>343</v>
      </c>
    </row>
    <row spans="1:3" r="10">
      <c t="s" s="4" r="A10">
        <v>349</v>
      </c>
      <c t="n" s="6" r="B10">
        <v>2</v>
      </c>
    </row>
    <row spans="1:3" r="11">
      <c t="s" s="4" r="A11">
        <v>344</v>
      </c>
      <c t="n" s="7" r="B11">
        <v>250000</v>
      </c>
    </row>
    <row spans="1:3" r="12">
      <c t="s" s="4" r="A12">
        <v>345</v>
      </c>
      <c t="s" s="4" r="B12">
        <v>350</v>
      </c>
    </row>
    <row spans="1:3" r="13">
      <c t="s" s="4" r="A13">
        <v>351</v>
      </c>
      <c t="n" s="7" r="B13">
        <v>75000</v>
      </c>
    </row>
    <row spans="1:3" r="14">
      <c t="s" s="4" r="A14">
        <v>352</v>
      </c>
      <c t="n" s="7" r="C14">
        <v>87604</v>
      </c>
    </row>
    <row spans="1:3" r="15">
      <c t="s" s="4" r="A15">
        <v>353</v>
      </c>
      <c t="n" s="7" r="C15">
        <v>69568</v>
      </c>
    </row>
    <row spans="1:3" r="16">
      <c t="s" s="4" r="A16">
        <v>354</v>
      </c>
    </row>
    <row spans="1:3" r="17">
      <c t="s" s="3" r="A17">
        <v>343</v>
      </c>
    </row>
    <row spans="1:3" r="18">
      <c t="s" s="4" r="A18">
        <v>355</v>
      </c>
      <c t="n" s="7" r="B18">
        <v>500000</v>
      </c>
    </row>
    <row spans="1:3" r="19">
      <c t="s" s="4" r="A19">
        <v>356</v>
      </c>
    </row>
    <row spans="1:3" r="20">
      <c t="s" s="3" r="A20">
        <v>343</v>
      </c>
    </row>
    <row spans="1:3" r="21">
      <c t="s" s="4" r="A21">
        <v>357</v>
      </c>
      <c t="s" s="4" r="B21">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59</v>
      </c>
      <c t="s" s="2" r="B1">
        <v>360</v>
      </c>
      <c t="s" s="2" r="C1">
        <v>2</v>
      </c>
      <c t="s" s="2" r="D1">
        <v>32</v>
      </c>
    </row>
    <row spans="1:4" r="2">
      <c t="s" s="3" r="A2">
        <v>343</v>
      </c>
    </row>
    <row spans="1:4" r="3">
      <c t="s" s="4" r="A3">
        <v>361</v>
      </c>
      <c t="n" s="7" r="D3">
        <v>1196500</v>
      </c>
    </row>
    <row spans="1:4" r="4">
      <c t="s" s="4" r="A4">
        <v>362</v>
      </c>
    </row>
    <row spans="1:4" r="5">
      <c t="s" s="3" r="A5">
        <v>343</v>
      </c>
    </row>
    <row spans="1:4" r="6">
      <c t="s" s="4" r="A6">
        <v>363</v>
      </c>
      <c t="n" s="7" r="B6">
        <v>200000</v>
      </c>
    </row>
    <row spans="1:4" r="7">
      <c t="s" s="4" r="A7">
        <v>361</v>
      </c>
      <c t="n" s="7" r="C7">
        <v>550000</v>
      </c>
    </row>
    <row spans="1:4" r="8">
      <c t="s" s="4" r="A8">
        <v>364</v>
      </c>
      <c t="s" s="4" r="B8">
        <v>365</v>
      </c>
    </row>
    <row spans="1:4" r="9">
      <c t="s" s="4" r="A9">
        <v>366</v>
      </c>
      <c t="s" s="4" r="B9">
        <v>367</v>
      </c>
    </row>
    <row spans="1:4" r="10">
      <c t="s" s="4" r="A10">
        <v>368</v>
      </c>
      <c t="n" s="7" r="C10">
        <v>521700</v>
      </c>
      <c t="n" s="7" r="D10">
        <v>9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31"/>
    <col customWidth="1" max="3" min="3" width="24"/>
    <col customWidth="1" max="4" min="4" width="23"/>
    <col customWidth="1" max="5" min="5" width="21"/>
  </cols>
  <sheetData>
    <row spans="1:5" r="1">
      <c t="s" s="1" r="A1">
        <v>369</v>
      </c>
      <c t="s" s="2" r="B1">
        <v>370</v>
      </c>
      <c t="s" s="2" r="C1">
        <v>371</v>
      </c>
      <c t="s" s="2" r="D1">
        <v>372</v>
      </c>
      <c t="s" s="2" r="E1">
        <v>278</v>
      </c>
    </row>
    <row spans="1:5" r="2">
      <c t="s" s="3" r="A2">
        <v>189</v>
      </c>
    </row>
    <row spans="1:5" r="3">
      <c t="s" s="4" r="A3">
        <v>373</v>
      </c>
      <c t="n" s="6" r="C3">
        <v>3</v>
      </c>
      <c t="n" s="6" r="D3">
        <v>15</v>
      </c>
    </row>
    <row spans="1:5" r="4">
      <c t="s" s="4" r="A4">
        <v>374</v>
      </c>
      <c t="n" s="6" r="B4">
        <v>9</v>
      </c>
    </row>
    <row spans="1:5" r="5">
      <c t="s" s="4" r="A5">
        <v>375</v>
      </c>
      <c t="n" s="6" r="B5">
        <v>6</v>
      </c>
    </row>
    <row spans="1:5" r="6">
      <c t="s" s="4" r="A6">
        <v>376</v>
      </c>
      <c t="n" s="7" r="B6">
        <v>37500</v>
      </c>
    </row>
    <row spans="1:5" r="7">
      <c t="s" s="4" r="A7">
        <v>377</v>
      </c>
      <c t="n" s="7" r="B7">
        <v>18200</v>
      </c>
    </row>
    <row spans="1:5" r="8">
      <c t="s" s="4" r="A8">
        <v>378</v>
      </c>
      <c t="n" s="7" r="E8">
        <v>934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32</v>
      </c>
    </row>
    <row spans="1:3" r="2">
      <c t="s" s="3" r="A2">
        <v>380</v>
      </c>
    </row>
    <row spans="1:3" r="3">
      <c t="s" s="4" r="A3">
        <v>91</v>
      </c>
      <c t="n" s="7" r="B3">
        <v>6666</v>
      </c>
      <c t="n" s="7" r="C3">
        <v>6666</v>
      </c>
    </row>
    <row spans="1:3" r="4">
      <c t="s" s="4" r="A4">
        <v>191</v>
      </c>
      <c t="n" s="6" r="B4">
        <v>1357666</v>
      </c>
      <c t="n" s="6" r="C4">
        <v>903873</v>
      </c>
    </row>
    <row spans="1:3" r="5">
      <c t="s" s="4" r="A5">
        <v>381</v>
      </c>
      <c t="n" s="6" r="B5">
        <v>-1357666</v>
      </c>
      <c t="n" s="6" r="C5">
        <v>-653873</v>
      </c>
    </row>
    <row spans="1:3" r="6">
      <c t="s" s="4" r="A6">
        <v>382</v>
      </c>
      <c t="s" s="4" r="B6">
        <v>65</v>
      </c>
      <c t="n" s="6" r="C6">
        <v>250000</v>
      </c>
    </row>
    <row spans="1:3" r="7">
      <c t="s" s="4" r="A7">
        <v>383</v>
      </c>
    </row>
    <row spans="1:3" r="8">
      <c t="s" s="3" r="A8">
        <v>380</v>
      </c>
    </row>
    <row spans="1:3" r="9">
      <c t="s" s="4" r="A9">
        <v>191</v>
      </c>
      <c t="n" s="6" r="B9">
        <v>501000</v>
      </c>
      <c t="n" s="6" r="C9">
        <v>501000</v>
      </c>
    </row>
    <row spans="1:3" r="10">
      <c t="s" s="4" r="A10">
        <v>384</v>
      </c>
    </row>
    <row spans="1:3" r="11">
      <c t="s" s="3" r="A11">
        <v>380</v>
      </c>
    </row>
    <row spans="1:3" r="12">
      <c t="s" s="4" r="A12">
        <v>191</v>
      </c>
      <c t="n" s="6" r="B12">
        <v>600000</v>
      </c>
      <c t="n" s="6" r="C12">
        <v>146207</v>
      </c>
    </row>
    <row spans="1:3" r="13">
      <c t="s" s="4" r="A13">
        <v>385</v>
      </c>
    </row>
    <row spans="1:3" r="14">
      <c t="s" s="3" r="A14">
        <v>380</v>
      </c>
    </row>
    <row spans="1:3" r="15">
      <c t="s" s="4" r="A15">
        <v>191</v>
      </c>
      <c t="n" s="7" r="B15">
        <v>250000</v>
      </c>
      <c t="n" s="7" r="C15">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386</v>
      </c>
      <c t="s" s="2" r="B1">
        <v>1</v>
      </c>
    </row>
    <row spans="1:4" r="2">
      <c t="s" s="2" r="B2">
        <v>2</v>
      </c>
      <c t="s" s="2" r="C2">
        <v>32</v>
      </c>
      <c t="s" s="2" r="D2">
        <v>387</v>
      </c>
    </row>
    <row spans="1:4" r="3">
      <c t="s" s="4" r="A3">
        <v>383</v>
      </c>
    </row>
    <row spans="1:4" r="4">
      <c t="s" s="3" r="A4">
        <v>380</v>
      </c>
    </row>
    <row spans="1:4" r="5">
      <c t="s" s="4" r="A5">
        <v>364</v>
      </c>
      <c t="s" s="4" r="B5">
        <v>336</v>
      </c>
      <c t="s" s="4" r="C5">
        <v>336</v>
      </c>
    </row>
    <row spans="1:4" r="6">
      <c t="s" s="4" r="A6">
        <v>388</v>
      </c>
      <c t="s" s="4" r="B6">
        <v>389</v>
      </c>
      <c t="s" s="4" r="C6">
        <v>389</v>
      </c>
    </row>
    <row spans="1:4" r="7">
      <c t="s" s="4" r="A7">
        <v>366</v>
      </c>
      <c t="s" s="4" r="B7">
        <v>390</v>
      </c>
      <c t="s" s="4" r="C7">
        <v>390</v>
      </c>
    </row>
    <row spans="1:4" r="8">
      <c t="s" s="4" r="A8">
        <v>384</v>
      </c>
    </row>
    <row spans="1:4" r="9">
      <c t="s" s="3" r="A9">
        <v>380</v>
      </c>
    </row>
    <row spans="1:4" r="10">
      <c t="s" s="4" r="A10">
        <v>364</v>
      </c>
      <c t="s" s="4" r="B10">
        <v>365</v>
      </c>
      <c t="s" s="4" r="C10">
        <v>365</v>
      </c>
      <c t="s" s="4" r="D10">
        <v>365</v>
      </c>
    </row>
    <row spans="1:4" r="11">
      <c t="s" s="4" r="A11">
        <v>366</v>
      </c>
      <c t="s" s="4" r="B11">
        <v>391</v>
      </c>
      <c t="s" s="4" r="C11">
        <v>391</v>
      </c>
    </row>
    <row spans="1:4" r="12">
      <c t="s" s="4" r="A12">
        <v>392</v>
      </c>
      <c t="n" s="7" r="B12">
        <v>600000</v>
      </c>
      <c t="n" s="7" r="C12">
        <v>600000</v>
      </c>
      <c t="n" s="7" r="D12">
        <v>600000</v>
      </c>
    </row>
    <row spans="1:4" r="13">
      <c t="s" s="4" r="A13">
        <v>393</v>
      </c>
      <c t="n" s="7" r="C13">
        <v>453793</v>
      </c>
    </row>
    <row spans="1:4" r="14">
      <c t="s" s="4" r="A14">
        <v>385</v>
      </c>
    </row>
    <row spans="1:4" r="15">
      <c t="s" s="3" r="A15">
        <v>380</v>
      </c>
    </row>
    <row spans="1:4" r="16">
      <c t="s" s="4" r="A16">
        <v>364</v>
      </c>
      <c t="s" s="4" r="B16">
        <v>365</v>
      </c>
      <c t="s" s="4" r="C16">
        <v>365</v>
      </c>
    </row>
    <row spans="1:4" r="17">
      <c t="s" s="4" r="A17">
        <v>388</v>
      </c>
      <c t="s" s="4" r="B17">
        <v>394</v>
      </c>
      <c t="s" s="4" r="C17">
        <v>3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395</v>
      </c>
      <c t="s" s="2" r="B1">
        <v>140</v>
      </c>
    </row>
    <row spans="1:2" r="2">
      <c t="s" s="3" r="A2">
        <v>396</v>
      </c>
    </row>
    <row spans="1:2" r="3">
      <c t="s" s="4" r="A3">
        <v>397</v>
      </c>
      <c t="n" s="7" r="B3">
        <v>13576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398</v>
      </c>
      <c t="s" s="2" r="B1">
        <v>340</v>
      </c>
      <c t="s" s="2" r="C1">
        <v>399</v>
      </c>
    </row>
    <row spans="1:5" r="2">
      <c t="s" s="2" r="B2">
        <v>400</v>
      </c>
      <c t="s" s="2" r="C2">
        <v>401</v>
      </c>
      <c t="s" s="2" r="D2">
        <v>2</v>
      </c>
      <c t="s" s="2" r="E2">
        <v>32</v>
      </c>
    </row>
    <row spans="1:5" r="3">
      <c t="s" s="3" r="A3">
        <v>402</v>
      </c>
    </row>
    <row spans="1:5" r="4">
      <c t="s" s="4" r="A4">
        <v>403</v>
      </c>
      <c t="n" s="7" r="D4">
        <v>1357666</v>
      </c>
      <c t="n" s="7" r="E4">
        <v>653873</v>
      </c>
    </row>
    <row spans="1:5" r="5">
      <c t="s" s="4" r="A5">
        <v>404</v>
      </c>
    </row>
    <row spans="1:5" r="6">
      <c t="s" s="3" r="A6">
        <v>402</v>
      </c>
    </row>
    <row spans="1:5" r="7">
      <c t="s" s="4" r="A7">
        <v>361</v>
      </c>
      <c t="n" s="7" r="C7">
        <v>249999</v>
      </c>
    </row>
    <row spans="1:5" r="8">
      <c t="s" s="4" r="A8">
        <v>364</v>
      </c>
      <c t="s" s="4" r="C8">
        <v>336</v>
      </c>
    </row>
    <row spans="1:5" r="9">
      <c t="s" s="4" r="A9">
        <v>405</v>
      </c>
      <c t="s" s="4" r="C9">
        <v>406</v>
      </c>
    </row>
    <row spans="1:5" r="10">
      <c t="s" s="4" r="A10">
        <v>407</v>
      </c>
      <c t="n" s="7" r="B10">
        <v>210000</v>
      </c>
    </row>
    <row spans="1:5" r="11">
      <c t="s" s="4" r="A11">
        <v>408</v>
      </c>
      <c t="n" s="6" r="B11">
        <v>552418</v>
      </c>
    </row>
    <row spans="1:5" r="12">
      <c t="s" s="4" r="A12">
        <v>409</v>
      </c>
      <c t="n" s="7" r="B12">
        <v>33333</v>
      </c>
    </row>
    <row spans="1:5" r="13">
      <c t="s" s="4" r="A13">
        <v>403</v>
      </c>
      <c t="n" s="6" r="B13">
        <v>9666</v>
      </c>
      <c t="n" s="7" r="D13">
        <v>6666</v>
      </c>
      <c t="n" s="7" r="E13">
        <v>6666</v>
      </c>
    </row>
    <row spans="1:5" r="14">
      <c t="s" s="4" r="A14">
        <v>410</v>
      </c>
      <c t="n" s="7" r="B14">
        <v>72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35"/>
  </cols>
  <sheetData>
    <row spans="1:2" r="1">
      <c t="s" s="1" r="A1">
        <v>411</v>
      </c>
      <c t="s" s="2" r="B1">
        <v>1</v>
      </c>
    </row>
    <row spans="1:2" r="2">
      <c t="s" s="2" r="B2">
        <v>412</v>
      </c>
    </row>
    <row spans="1:2" r="3">
      <c t="s" s="3" r="A3">
        <v>413</v>
      </c>
    </row>
    <row spans="1:2" r="4">
      <c t="s" s="4" r="A4">
        <v>414</v>
      </c>
      <c t="s" s="4" r="B4">
        <v>415</v>
      </c>
    </row>
    <row spans="1:2" r="5">
      <c t="s" s="4" r="A5">
        <v>416</v>
      </c>
      <c t="s" s="4" r="B5">
        <v>417</v>
      </c>
    </row>
    <row spans="1:2" r="6">
      <c t="s" s="4" r="A6">
        <v>418</v>
      </c>
      <c t="s" s="4" r="B6">
        <v>419</v>
      </c>
    </row>
    <row spans="1:2" r="7">
      <c t="s" s="4" r="A7">
        <v>420</v>
      </c>
      <c t="s" s="4" r="B7">
        <v>421</v>
      </c>
    </row>
    <row spans="1:2" r="8">
      <c t="s" s="4" r="A8">
        <v>422</v>
      </c>
      <c t="s" s="4" r="B8">
        <v>423</v>
      </c>
    </row>
    <row spans="1:2" r="9">
      <c t="s" s="4" r="A9">
        <v>424</v>
      </c>
      <c t="n" s="8" r="B9">
        <v>0.447</v>
      </c>
    </row>
    <row spans="1:2" r="10">
      <c t="s" s="4" r="A10">
        <v>425</v>
      </c>
      <c t="n" s="8" r="B10">
        <v>0.38</v>
      </c>
    </row>
    <row spans="1:2" r="11">
      <c t="s" s="4" r="A11">
        <v>426</v>
      </c>
      <c t="s" s="4" r="B11">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9"/>
  </cols>
  <sheetData>
    <row spans="1:2" r="1">
      <c t="s" s="1" r="A1">
        <v>428</v>
      </c>
      <c t="s" s="2" r="B1">
        <v>340</v>
      </c>
    </row>
    <row spans="1:2" r="2">
      <c t="s" s="2" r="B2">
        <v>429</v>
      </c>
    </row>
    <row spans="1:2" r="3">
      <c t="s" s="3" r="A3">
        <v>380</v>
      </c>
    </row>
    <row spans="1:2" r="4">
      <c t="s" s="4" r="A4">
        <v>430</v>
      </c>
      <c t="n" s="6" r="B4">
        <v>3</v>
      </c>
    </row>
    <row spans="1:2" r="5">
      <c t="s" s="4" r="A5">
        <v>431</v>
      </c>
      <c t="n" s="7" r="B5">
        <v>501000</v>
      </c>
    </row>
    <row spans="1:2" r="6">
      <c t="s" s="4" r="A6">
        <v>366</v>
      </c>
      <c t="s" s="4" r="B6">
        <v>432</v>
      </c>
    </row>
    <row spans="1:2" r="7">
      <c t="s" s="4" r="A7">
        <v>433</v>
      </c>
      <c t="s" s="4" r="B7">
        <v>336</v>
      </c>
    </row>
    <row spans="1:2" r="8">
      <c t="s" s="4" r="A8">
        <v>434</v>
      </c>
      <c t="n" s="7" r="B8">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 customWidth="1" max="5" min="5" width="21"/>
  </cols>
  <sheetData>
    <row spans="1:5" r="1">
      <c t="s" s="1" r="A1">
        <v>435</v>
      </c>
      <c t="s" s="2" r="B1">
        <v>340</v>
      </c>
      <c t="s" s="2" r="C1">
        <v>399</v>
      </c>
    </row>
    <row spans="1:5" r="2">
      <c t="s" s="2" r="B2">
        <v>436</v>
      </c>
      <c t="s" s="2" r="C2">
        <v>437</v>
      </c>
      <c t="s" s="2" r="D2">
        <v>140</v>
      </c>
      <c t="s" s="2" r="E2">
        <v>278</v>
      </c>
    </row>
    <row spans="1:5" r="3">
      <c t="s" s="3" r="A3">
        <v>380</v>
      </c>
    </row>
    <row spans="1:5" r="4">
      <c t="s" s="4" r="A4">
        <v>438</v>
      </c>
      <c t="n" s="7" r="B4">
        <v>1500000</v>
      </c>
    </row>
    <row spans="1:5" r="5">
      <c t="s" s="4" r="A5">
        <v>439</v>
      </c>
      <c t="n" s="6" r="B5">
        <v>150000</v>
      </c>
    </row>
    <row spans="1:5" r="6">
      <c t="s" s="4" r="A6">
        <v>355</v>
      </c>
      <c t="n" s="6" r="B6">
        <v>150000</v>
      </c>
    </row>
    <row spans="1:5" r="7">
      <c t="s" s="4" r="A7">
        <v>440</v>
      </c>
      <c t="n" s="7" r="C7">
        <v>100000</v>
      </c>
    </row>
    <row spans="1:5" r="8">
      <c t="s" s="4" r="A8">
        <v>441</v>
      </c>
      <c t="n" s="7" r="D8">
        <v>250000</v>
      </c>
      <c t="n" s="7" r="E8">
        <v>250000</v>
      </c>
    </row>
    <row spans="1:5" r="9">
      <c t="s" s="4" r="A9">
        <v>442</v>
      </c>
      <c t="n" s="7" r="B9">
        <v>150000</v>
      </c>
    </row>
    <row spans="1:5" r="10">
      <c t="s" s="4" r="A10">
        <v>443</v>
      </c>
      <c t="n" s="6" r="B10">
        <v>20</v>
      </c>
    </row>
    <row spans="1:5" r="11">
      <c t="s" s="4" r="A11">
        <v>444</v>
      </c>
      <c t="s" s="4" r="B11">
        <v>445</v>
      </c>
    </row>
    <row spans="1:5" r="12">
      <c t="s" s="4" r="A12">
        <v>446</v>
      </c>
      <c t="s" s="4" r="B12">
        <v>447</v>
      </c>
    </row>
    <row spans="1:5" r="13">
      <c t="s" s="4" r="A13">
        <v>364</v>
      </c>
      <c t="s" s="4" r="B13">
        <v>365</v>
      </c>
    </row>
    <row spans="1:5" r="14">
      <c t="s" s="4" r="A14">
        <v>448</v>
      </c>
      <c t="s" s="4" r="B14">
        <v>336</v>
      </c>
    </row>
    <row spans="1:5" r="15">
      <c t="s" s="4" r="A15">
        <v>449</v>
      </c>
      <c t="s" s="4" r="B15">
        <v>415</v>
      </c>
    </row>
    <row spans="1:5" r="16">
      <c t="s" s="4" r="A16">
        <v>450</v>
      </c>
      <c t="n" s="9" r="B16">
        <v>1.28</v>
      </c>
    </row>
    <row spans="1:5" r="17">
      <c t="s" s="4" r="A17">
        <v>451</v>
      </c>
      <c t="n" s="6" r="B17">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32</v>
      </c>
    </row>
    <row spans="1:3" r="3">
      <c t="s" s="3" r="A3">
        <v>86</v>
      </c>
    </row>
    <row spans="1:3" r="4">
      <c t="s" s="4" r="A4">
        <v>87</v>
      </c>
      <c t="n" s="7" r="B4">
        <v>4537463</v>
      </c>
      <c t="n" s="7" r="C4">
        <v>5214992</v>
      </c>
    </row>
    <row spans="1:3" r="5">
      <c t="s" s="4" r="A5">
        <v>88</v>
      </c>
      <c t="n" s="6" r="B5">
        <v>382992</v>
      </c>
      <c t="n" s="6" r="C5">
        <v>467983</v>
      </c>
    </row>
    <row spans="1:3" r="6">
      <c t="s" s="4" r="A6">
        <v>89</v>
      </c>
      <c t="n" s="6" r="B6">
        <v>294565</v>
      </c>
      <c t="n" s="6" r="C6">
        <v>227117</v>
      </c>
    </row>
    <row spans="1:3" r="7">
      <c t="s" s="4" r="A7">
        <v>90</v>
      </c>
      <c t="n" s="6" r="B7">
        <v>93933</v>
      </c>
      <c t="n" s="6" r="C7">
        <v>117413</v>
      </c>
    </row>
    <row spans="1:3" r="8">
      <c t="s" s="4" r="A8">
        <v>91</v>
      </c>
      <c t="n" s="6" r="B8">
        <v>376246</v>
      </c>
      <c t="n" s="6" r="C8">
        <v>246217</v>
      </c>
    </row>
    <row spans="1:3" r="9">
      <c t="s" s="4" r="A9">
        <v>92</v>
      </c>
      <c t="n" s="6" r="B9">
        <v>5685199</v>
      </c>
      <c t="n" s="6" r="C9">
        <v>6273722</v>
      </c>
    </row>
    <row spans="1:3" r="10">
      <c t="s" s="4" r="A10">
        <v>93</v>
      </c>
      <c t="n" s="6" r="B10">
        <v>3138422</v>
      </c>
      <c t="n" s="6" r="C10">
        <v>2940528</v>
      </c>
    </row>
    <row spans="1:3" r="11">
      <c t="s" s="4" r="A11">
        <v>94</v>
      </c>
      <c t="n" s="6" r="B11">
        <v>2546777</v>
      </c>
      <c t="n" s="6" r="C11">
        <v>3333194</v>
      </c>
    </row>
    <row spans="1:3" r="12">
      <c t="s" s="3" r="A12">
        <v>95</v>
      </c>
    </row>
    <row spans="1:3" r="13">
      <c t="s" s="4" r="A13">
        <v>96</v>
      </c>
      <c t="n" s="6" r="B13">
        <v>3066888</v>
      </c>
      <c t="n" s="6" r="C13">
        <v>2863363</v>
      </c>
    </row>
    <row spans="1:3" r="14">
      <c t="s" s="4" r="A14">
        <v>97</v>
      </c>
      <c t="n" s="6" r="B14">
        <v>1111402</v>
      </c>
      <c t="n" s="6" r="C14">
        <v>835110</v>
      </c>
    </row>
    <row spans="1:3" r="15">
      <c t="s" s="4" r="A15">
        <v>98</v>
      </c>
      <c t="n" s="6" r="B15">
        <v>481133</v>
      </c>
      <c t="n" s="6" r="C15">
        <v>395092</v>
      </c>
    </row>
    <row spans="1:3" r="16">
      <c t="s" s="4" r="A16">
        <v>99</v>
      </c>
      <c t="n" s="6" r="B16">
        <v>258312</v>
      </c>
      <c t="n" s="6" r="C16">
        <v>139054</v>
      </c>
    </row>
    <row spans="1:3" r="17">
      <c t="s" s="4" r="A17">
        <v>100</v>
      </c>
      <c t="n" s="6" r="B17">
        <v>200944</v>
      </c>
      <c t="n" s="6" r="C17">
        <v>136905</v>
      </c>
    </row>
    <row spans="1:3" r="18">
      <c t="s" s="4" r="A18">
        <v>101</v>
      </c>
      <c t="n" s="6" r="B18">
        <v>90071</v>
      </c>
      <c t="n" s="6" r="C18">
        <v>88517</v>
      </c>
    </row>
    <row spans="1:3" r="19">
      <c t="s" s="4" r="A19">
        <v>102</v>
      </c>
      <c t="n" s="6" r="B19">
        <v>307440</v>
      </c>
      <c t="n" s="6" r="C19">
        <v>297115</v>
      </c>
    </row>
    <row spans="1:3" r="20">
      <c t="s" s="4" r="A20">
        <v>91</v>
      </c>
      <c t="n" s="6" r="B20">
        <v>983615</v>
      </c>
      <c t="n" s="6" r="C20">
        <v>545645</v>
      </c>
    </row>
    <row spans="1:3" r="21">
      <c t="s" s="4" r="A21">
        <v>103</v>
      </c>
      <c t="n" s="6" r="B21">
        <v>6499805</v>
      </c>
      <c t="n" s="6" r="C21">
        <v>5300801</v>
      </c>
    </row>
    <row spans="1:3" r="22">
      <c t="s" s="4" r="A22">
        <v>104</v>
      </c>
      <c t="n" s="6" r="B22">
        <v>-3953028</v>
      </c>
      <c t="n" s="6" r="C22">
        <v>-1967607</v>
      </c>
    </row>
    <row spans="1:3" r="23">
      <c t="s" s="3" r="A23">
        <v>105</v>
      </c>
    </row>
    <row spans="1:3" r="24">
      <c t="s" s="4" r="A24">
        <v>106</v>
      </c>
      <c t="n" s="6" r="B24">
        <v>-261898</v>
      </c>
      <c t="n" s="6" r="C24">
        <v>-95014</v>
      </c>
    </row>
    <row spans="1:3" r="25">
      <c t="s" s="4" r="A25">
        <v>107</v>
      </c>
      <c t="n" s="6" r="B25">
        <v>-560027</v>
      </c>
      <c t="n" s="6" r="C25">
        <v>-105057</v>
      </c>
    </row>
    <row spans="1:3" r="26">
      <c t="s" s="4" r="A26">
        <v>108</v>
      </c>
      <c t="n" s="6" r="B26">
        <v>-263338</v>
      </c>
    </row>
    <row spans="1:3" r="27">
      <c t="s" s="4" r="A27">
        <v>58</v>
      </c>
      <c t="n" s="6" r="B27">
        <v>-44620</v>
      </c>
      <c t="n" s="6" r="C27">
        <v>53803</v>
      </c>
    </row>
    <row spans="1:3" r="28">
      <c t="s" s="4" r="A28">
        <v>109</v>
      </c>
      <c t="n" s="6" r="B28">
        <v>-1129883</v>
      </c>
      <c t="n" s="6" r="C28">
        <v>-146268</v>
      </c>
    </row>
    <row spans="1:3" r="29">
      <c t="s" s="4" r="A29">
        <v>110</v>
      </c>
      <c t="n" s="6" r="B29">
        <v>-5082911</v>
      </c>
      <c t="n" s="6" r="C29">
        <v>-2113875</v>
      </c>
    </row>
    <row spans="1:3" r="30">
      <c t="s" s="4" r="A30">
        <v>111</v>
      </c>
      <c t="n" s="6" r="B30">
        <v>4800</v>
      </c>
      <c t="n" s="6" r="C30">
        <v>3200</v>
      </c>
    </row>
    <row spans="1:3" r="31">
      <c t="s" s="4" r="A31">
        <v>112</v>
      </c>
      <c t="n" s="7" r="B31">
        <v>-5087711</v>
      </c>
      <c t="n" s="7" r="C31">
        <v>-2117075</v>
      </c>
    </row>
    <row spans="1:3" r="32">
      <c t="s" s="4" r="A32">
        <v>113</v>
      </c>
      <c t="n" s="9" r="B32">
        <v>-0.19</v>
      </c>
      <c t="n" s="9" r="C32">
        <v>-0.08</v>
      </c>
    </row>
    <row spans="1:3" r="33">
      <c t="s" s="4" r="A33">
        <v>114</v>
      </c>
      <c t="n" s="6" r="B33">
        <v>27210290</v>
      </c>
      <c t="n" s="6" r="C33">
        <v>266657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452</v>
      </c>
      <c t="s" s="2" r="B1">
        <v>360</v>
      </c>
      <c t="s" s="2" r="C1">
        <v>2</v>
      </c>
      <c t="s" s="2" r="D1">
        <v>32</v>
      </c>
    </row>
    <row spans="1:4" r="2">
      <c t="s" s="3" r="A2">
        <v>402</v>
      </c>
    </row>
    <row spans="1:4" r="3">
      <c t="s" s="4" r="A3">
        <v>164</v>
      </c>
      <c t="n" s="7" r="D3">
        <v>1196500</v>
      </c>
    </row>
    <row spans="1:4" r="4">
      <c t="s" s="4" r="A4">
        <v>453</v>
      </c>
      <c t="n" s="7" r="C4">
        <v>740330</v>
      </c>
      <c t="n" s="6" r="D4">
        <v>95000</v>
      </c>
    </row>
    <row spans="1:4" r="5">
      <c t="s" s="4" r="A5">
        <v>362</v>
      </c>
    </row>
    <row spans="1:4" r="6">
      <c t="s" s="3" r="A6">
        <v>402</v>
      </c>
    </row>
    <row spans="1:4" r="7">
      <c t="s" s="4" r="A7">
        <v>363</v>
      </c>
      <c t="n" s="7" r="B7">
        <v>200000</v>
      </c>
    </row>
    <row spans="1:4" r="8">
      <c t="s" s="4" r="A8">
        <v>164</v>
      </c>
      <c t="n" s="6" r="C8">
        <v>550000</v>
      </c>
    </row>
    <row spans="1:4" r="9">
      <c t="s" s="4" r="A9">
        <v>364</v>
      </c>
      <c t="s" s="4" r="B9">
        <v>365</v>
      </c>
    </row>
    <row spans="1:4" r="10">
      <c t="s" s="4" r="A10">
        <v>366</v>
      </c>
      <c t="s" s="4" r="B10">
        <v>367</v>
      </c>
    </row>
    <row spans="1:4" r="11">
      <c t="s" s="4" r="A11">
        <v>454</v>
      </c>
      <c t="n" s="6" r="C11">
        <v>300000</v>
      </c>
    </row>
    <row spans="1:4" r="12">
      <c t="s" s="4" r="A12">
        <v>455</v>
      </c>
      <c t="n" s="6" r="C12">
        <v>106234</v>
      </c>
    </row>
    <row spans="1:4" r="13">
      <c t="s" s="4" r="A13">
        <v>453</v>
      </c>
      <c t="n" s="7" r="C13">
        <v>521700</v>
      </c>
      <c t="n" s="7" r="D13">
        <v>9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1"/>
    <col customWidth="1" max="2" min="2" width="14"/>
    <col customWidth="1" max="3" min="3" width="35"/>
    <col customWidth="1" max="4" min="4" width="35"/>
    <col customWidth="1" max="5" min="5" width="14"/>
    <col customWidth="1" max="6" min="6" width="14"/>
  </cols>
  <sheetData>
    <row spans="1:6" r="1">
      <c t="s" s="1" r="A1">
        <v>456</v>
      </c>
      <c t="s" s="2" r="B1">
        <v>387</v>
      </c>
      <c t="s" s="2" r="C1">
        <v>457</v>
      </c>
      <c t="s" s="2" r="D1">
        <v>2</v>
      </c>
      <c t="s" s="2" r="E1">
        <v>32</v>
      </c>
      <c t="s" s="2" r="F1">
        <v>458</v>
      </c>
    </row>
    <row spans="1:6" r="2">
      <c t="s" s="3" r="A2">
        <v>380</v>
      </c>
    </row>
    <row spans="1:6" r="3">
      <c t="s" s="4" r="A3">
        <v>459</v>
      </c>
      <c t="n" s="6" r="F3">
        <v>101849</v>
      </c>
    </row>
    <row spans="1:6" r="4">
      <c t="s" s="4" r="A4">
        <v>75</v>
      </c>
      <c t="n" s="7" r="D4">
        <v>0</v>
      </c>
      <c t="n" s="7" r="E4">
        <v>453793</v>
      </c>
    </row>
    <row spans="1:6" r="5">
      <c t="s" s="4" r="A5">
        <v>416</v>
      </c>
      <c t="s" s="4" r="D5">
        <v>417</v>
      </c>
    </row>
    <row spans="1:6" r="6">
      <c t="s" s="4" r="A6">
        <v>418</v>
      </c>
      <c t="s" s="4" r="D6">
        <v>419</v>
      </c>
    </row>
    <row spans="1:6" r="7">
      <c t="s" s="4" r="A7">
        <v>420</v>
      </c>
      <c t="s" s="4" r="D7">
        <v>421</v>
      </c>
    </row>
    <row spans="1:6" r="8">
      <c t="s" s="4" r="A8">
        <v>422</v>
      </c>
      <c t="s" s="4" r="D8">
        <v>423</v>
      </c>
    </row>
    <row spans="1:6" r="9">
      <c t="s" s="4" r="A9">
        <v>424</v>
      </c>
      <c t="n" s="8" r="D9">
        <v>0.447</v>
      </c>
    </row>
    <row spans="1:6" r="10">
      <c t="s" s="4" r="A10">
        <v>425</v>
      </c>
      <c t="n" s="8" r="D10">
        <v>0.38</v>
      </c>
    </row>
    <row spans="1:6" r="11">
      <c t="s" s="4" r="A11">
        <v>426</v>
      </c>
      <c t="s" s="4" r="D11">
        <v>427</v>
      </c>
    </row>
    <row spans="1:6" r="12">
      <c t="s" s="4" r="A12">
        <v>460</v>
      </c>
      <c t="n" s="7" r="D12">
        <v>10808</v>
      </c>
    </row>
    <row spans="1:6" r="13">
      <c t="s" s="4" r="A13">
        <v>461</v>
      </c>
    </row>
    <row spans="1:6" r="14">
      <c t="s" s="3" r="A14">
        <v>380</v>
      </c>
    </row>
    <row spans="1:6" r="15">
      <c t="s" s="4" r="A15">
        <v>459</v>
      </c>
      <c t="n" s="6" r="B15">
        <v>2000000</v>
      </c>
    </row>
    <row spans="1:6" r="16">
      <c t="s" s="4" r="A16">
        <v>462</v>
      </c>
      <c t="n" s="9" r="B16">
        <v>0.75</v>
      </c>
    </row>
    <row spans="1:6" r="17">
      <c t="s" s="4" r="A17">
        <v>426</v>
      </c>
      <c t="s" s="4" r="B17">
        <v>463</v>
      </c>
    </row>
    <row spans="1:6" r="18">
      <c t="s" s="4" r="A18">
        <v>464</v>
      </c>
    </row>
    <row spans="1:6" r="19">
      <c t="s" s="3" r="A19">
        <v>380</v>
      </c>
    </row>
    <row spans="1:6" r="20">
      <c t="s" s="4" r="A20">
        <v>459</v>
      </c>
      <c t="n" s="6" r="F20">
        <v>101849</v>
      </c>
    </row>
    <row spans="1:6" r="21">
      <c t="s" s="4" r="A21">
        <v>465</v>
      </c>
      <c t="n" s="6" r="F21">
        <v>300000</v>
      </c>
    </row>
    <row spans="1:6" r="22">
      <c t="s" s="4" r="A22">
        <v>466</v>
      </c>
    </row>
    <row spans="1:6" r="23">
      <c t="s" s="3" r="A23">
        <v>380</v>
      </c>
    </row>
    <row spans="1:6" r="24">
      <c t="s" s="4" r="A24">
        <v>363</v>
      </c>
      <c t="n" s="7" r="C24">
        <v>375000</v>
      </c>
    </row>
    <row spans="1:6" r="25">
      <c t="s" s="4" r="A25">
        <v>467</v>
      </c>
      <c t="n" s="7" r="C25">
        <v>346500</v>
      </c>
    </row>
    <row spans="1:6" r="26">
      <c t="s" s="4" r="A26">
        <v>364</v>
      </c>
      <c t="s" s="4" r="C26">
        <v>336</v>
      </c>
    </row>
    <row spans="1:6" r="27">
      <c t="s" s="4" r="A27">
        <v>468</v>
      </c>
      <c t="n" s="6" r="E27">
        <v>78750</v>
      </c>
    </row>
    <row spans="1:6" r="28">
      <c t="s" s="4" r="A28">
        <v>460</v>
      </c>
      <c t="n" s="6" r="E28">
        <v>45375</v>
      </c>
    </row>
    <row spans="1:6" r="29">
      <c t="s" s="4" r="A29">
        <v>58</v>
      </c>
      <c t="n" s="7" r="E29">
        <v>95625</v>
      </c>
    </row>
    <row spans="1:6" r="30">
      <c t="s" s="4" r="A30">
        <v>469</v>
      </c>
    </row>
    <row spans="1:6" r="31">
      <c t="s" s="3" r="A31">
        <v>380</v>
      </c>
    </row>
    <row spans="1:6" r="32">
      <c t="s" s="4" r="A32">
        <v>459</v>
      </c>
      <c t="n" s="6" r="C32">
        <v>150000</v>
      </c>
    </row>
    <row spans="1:6" r="33">
      <c t="s" s="4" r="A33">
        <v>462</v>
      </c>
      <c t="n" s="9" r="C33">
        <v>0.6</v>
      </c>
    </row>
    <row spans="1:6" r="34">
      <c t="s" s="4" r="A34">
        <v>470</v>
      </c>
      <c t="n" s="6" r="C34">
        <v>150000</v>
      </c>
    </row>
    <row spans="1:6" r="35">
      <c t="s" s="4" r="A35">
        <v>471</v>
      </c>
      <c t="n" s="9" r="C35">
        <v>0.3</v>
      </c>
    </row>
    <row spans="1:6" r="36">
      <c t="s" s="4" r="A36">
        <v>472</v>
      </c>
      <c t="n" s="6" r="C36">
        <v>300000</v>
      </c>
    </row>
    <row spans="1:6" r="37">
      <c t="s" s="4" r="A37">
        <v>473</v>
      </c>
      <c t="n" s="7" r="C37">
        <v>95625</v>
      </c>
    </row>
    <row spans="1:6" r="38">
      <c t="s" s="4" r="A38">
        <v>75</v>
      </c>
      <c t="n" s="7" r="C38">
        <v>28500</v>
      </c>
    </row>
    <row spans="1:6" r="39">
      <c t="s" s="4" r="A39">
        <v>416</v>
      </c>
      <c t="s" s="4" r="C39">
        <v>417</v>
      </c>
    </row>
    <row spans="1:6" r="40">
      <c t="s" s="4" r="A40">
        <v>418</v>
      </c>
      <c t="s" s="4" r="C40">
        <v>419</v>
      </c>
    </row>
    <row spans="1:6" r="41">
      <c t="s" s="4" r="A41">
        <v>420</v>
      </c>
      <c t="s" s="4" r="C41">
        <v>474</v>
      </c>
    </row>
    <row spans="1:6" r="42">
      <c t="s" s="4" r="A42">
        <v>422</v>
      </c>
      <c t="s" s="4" r="C42">
        <v>423</v>
      </c>
    </row>
    <row spans="1:6" r="43">
      <c t="s" s="4" r="A43">
        <v>424</v>
      </c>
      <c t="n" s="9" r="C43">
        <v>0.52</v>
      </c>
    </row>
    <row spans="1:6" r="44">
      <c t="s" s="4" r="A44">
        <v>425</v>
      </c>
      <c t="n" s="9" r="C44">
        <v>0.3</v>
      </c>
    </row>
    <row spans="1:6" r="45">
      <c t="s" s="4" r="A45">
        <v>426</v>
      </c>
      <c t="s" s="4" r="C45">
        <v>4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41"/>
    <col customWidth="1" max="3" min="3" width="37"/>
    <col customWidth="1" max="4" min="4" width="80"/>
    <col customWidth="1" max="5" min="5" width="21"/>
    <col customWidth="1" max="6" min="6" width="20"/>
  </cols>
  <sheetData>
    <row spans="1:6" r="1">
      <c t="s" s="1" r="A1">
        <v>476</v>
      </c>
      <c t="s" s="2" r="B1">
        <v>477</v>
      </c>
      <c t="s" s="2" r="C1">
        <v>478</v>
      </c>
      <c t="s" s="2" r="D1">
        <v>479</v>
      </c>
      <c t="s" s="2" r="E1">
        <v>278</v>
      </c>
      <c t="s" s="2" r="F1">
        <v>480</v>
      </c>
    </row>
    <row spans="1:6" r="2">
      <c t="s" s="3" r="A2">
        <v>380</v>
      </c>
    </row>
    <row spans="1:6" r="3">
      <c t="s" s="4" r="A3">
        <v>481</v>
      </c>
      <c t="n" s="7" r="D3">
        <v>336027</v>
      </c>
      <c t="n" s="7" r="E3">
        <v>397840</v>
      </c>
    </row>
    <row spans="1:6" r="4">
      <c t="s" s="4" r="A4">
        <v>460</v>
      </c>
      <c t="n" s="7" r="D4">
        <v>10808</v>
      </c>
    </row>
    <row spans="1:6" r="5">
      <c t="s" s="4" r="A5">
        <v>416</v>
      </c>
      <c t="s" s="4" r="D5">
        <v>417</v>
      </c>
    </row>
    <row spans="1:6" r="6">
      <c t="s" s="4" r="A6">
        <v>418</v>
      </c>
      <c t="s" s="4" r="D6">
        <v>419</v>
      </c>
    </row>
    <row spans="1:6" r="7">
      <c t="s" s="4" r="A7">
        <v>420</v>
      </c>
      <c t="s" s="4" r="D7">
        <v>421</v>
      </c>
    </row>
    <row spans="1:6" r="8">
      <c t="s" s="4" r="A8">
        <v>422</v>
      </c>
      <c t="s" s="4" r="D8">
        <v>423</v>
      </c>
    </row>
    <row spans="1:6" r="9">
      <c t="s" s="4" r="A9">
        <v>482</v>
      </c>
      <c t="n" s="8" r="D9">
        <v>0.447</v>
      </c>
    </row>
    <row spans="1:6" r="10">
      <c t="s" s="4" r="A10">
        <v>483</v>
      </c>
      <c t="n" s="8" r="D10">
        <v>0.38</v>
      </c>
    </row>
    <row spans="1:6" r="11">
      <c t="s" s="4" r="A11">
        <v>426</v>
      </c>
      <c t="s" s="4" r="D11">
        <v>427</v>
      </c>
    </row>
    <row spans="1:6" r="12">
      <c t="s" s="4" r="A12">
        <v>484</v>
      </c>
      <c t="n" s="6" r="F12">
        <v>101849</v>
      </c>
    </row>
    <row spans="1:6" r="13">
      <c t="s" s="4" r="A13">
        <v>461</v>
      </c>
    </row>
    <row spans="1:6" r="14">
      <c t="s" s="3" r="A14">
        <v>380</v>
      </c>
    </row>
    <row spans="1:6" r="15">
      <c t="s" s="4" r="A15">
        <v>426</v>
      </c>
      <c t="s" s="4" r="C15">
        <v>463</v>
      </c>
    </row>
    <row spans="1:6" r="16">
      <c t="s" s="4" r="A16">
        <v>484</v>
      </c>
      <c t="n" s="6" r="C16">
        <v>2000000</v>
      </c>
    </row>
    <row spans="1:6" r="17">
      <c t="s" s="4" r="A17">
        <v>485</v>
      </c>
      <c t="n" s="9" r="C17">
        <v>0.75</v>
      </c>
    </row>
    <row spans="1:6" r="18">
      <c t="s" s="4" r="A18">
        <v>342</v>
      </c>
    </row>
    <row spans="1:6" r="19">
      <c t="s" s="3" r="A19">
        <v>380</v>
      </c>
    </row>
    <row spans="1:6" r="20">
      <c t="s" s="4" r="A20">
        <v>486</v>
      </c>
      <c t="s" s="4" r="D20">
        <v>487</v>
      </c>
    </row>
    <row spans="1:6" r="21">
      <c t="s" s="4" r="A21">
        <v>444</v>
      </c>
      <c t="s" s="4" r="D21">
        <v>447</v>
      </c>
    </row>
    <row spans="1:6" r="22">
      <c t="s" s="4" r="A22">
        <v>446</v>
      </c>
      <c t="s" s="4" r="D22">
        <v>488</v>
      </c>
    </row>
    <row spans="1:6" r="23">
      <c t="s" s="4" r="A23">
        <v>489</v>
      </c>
      <c t="s" s="4" r="D23">
        <v>490</v>
      </c>
    </row>
    <row spans="1:6" r="24">
      <c t="s" s="4" r="A24">
        <v>491</v>
      </c>
      <c t="n" s="10" r="D24">
        <v>0.3</v>
      </c>
    </row>
    <row spans="1:6" r="25">
      <c t="s" s="4" r="A25">
        <v>492</v>
      </c>
      <c t="s" s="4" r="D25">
        <v>358</v>
      </c>
    </row>
    <row spans="1:6" r="26">
      <c t="s" s="4" r="A26">
        <v>493</v>
      </c>
      <c t="n" s="7" r="D26">
        <v>78707</v>
      </c>
    </row>
    <row spans="1:6" r="27">
      <c t="s" s="4" r="A27">
        <v>494</v>
      </c>
      <c t="n" s="6" r="D27">
        <v>480100</v>
      </c>
    </row>
    <row spans="1:6" r="28">
      <c t="s" s="4" r="A28">
        <v>495</v>
      </c>
      <c t="n" s="6" r="D28">
        <v>453793</v>
      </c>
      <c t="n" s="6" r="E28">
        <v>26307</v>
      </c>
    </row>
    <row spans="1:6" r="29">
      <c t="s" s="4" r="A29">
        <v>481</v>
      </c>
      <c t="n" s="6" r="D29">
        <v>401393</v>
      </c>
    </row>
    <row spans="1:6" r="30">
      <c t="s" s="4" r="A30">
        <v>496</v>
      </c>
      <c t="n" s="6" r="D30">
        <v>336027</v>
      </c>
      <c t="n" s="6" r="E30">
        <v>302215</v>
      </c>
    </row>
    <row spans="1:6" r="31">
      <c t="s" s="4" r="A31">
        <v>460</v>
      </c>
      <c t="n" s="6" r="D31">
        <v>33813</v>
      </c>
      <c t="n" s="6" r="E31">
        <v>33813</v>
      </c>
    </row>
    <row spans="1:6" r="32">
      <c t="s" s="4" r="A32">
        <v>497</v>
      </c>
      <c t="n" s="7" r="D32">
        <v>99178</v>
      </c>
      <c t="n" s="7" r="E32">
        <v>99178</v>
      </c>
    </row>
    <row spans="1:6" r="33">
      <c t="s" s="4" r="A33">
        <v>416</v>
      </c>
      <c t="s" s="4" r="D33">
        <v>417</v>
      </c>
    </row>
    <row spans="1:6" r="34">
      <c t="s" s="4" r="A34">
        <v>418</v>
      </c>
      <c t="s" s="4" r="D34">
        <v>498</v>
      </c>
    </row>
    <row spans="1:6" r="35">
      <c t="s" s="4" r="A35">
        <v>420</v>
      </c>
      <c t="s" s="4" r="D35">
        <v>499</v>
      </c>
    </row>
    <row spans="1:6" r="36">
      <c t="s" s="4" r="A36">
        <v>422</v>
      </c>
      <c t="s" s="4" r="D36">
        <v>423</v>
      </c>
    </row>
    <row spans="1:6" r="37">
      <c t="s" s="4" r="A37">
        <v>482</v>
      </c>
      <c t="n" s="9" r="D37">
        <v>0.45</v>
      </c>
    </row>
    <row spans="1:6" r="38">
      <c t="s" s="4" r="A38">
        <v>483</v>
      </c>
      <c t="n" s="9" r="D38">
        <v>0.75</v>
      </c>
    </row>
    <row spans="1:6" r="39">
      <c t="s" s="4" r="A39">
        <v>426</v>
      </c>
      <c t="s" s="4" r="D39">
        <v>463</v>
      </c>
    </row>
    <row spans="1:6" r="40">
      <c t="s" s="4" r="A40">
        <v>500</v>
      </c>
      <c t="s" s="4" r="B40">
        <v>501</v>
      </c>
    </row>
    <row spans="1:6" r="41">
      <c t="s" s="4" r="A41">
        <v>502</v>
      </c>
      <c t="n" s="6" r="B41">
        <v>10</v>
      </c>
    </row>
    <row spans="1:6" r="42">
      <c t="s" s="4" r="A42">
        <v>364</v>
      </c>
      <c t="s" s="4" r="C42">
        <v>365</v>
      </c>
      <c t="s" s="4" r="D42">
        <v>365</v>
      </c>
      <c t="s" s="4" r="E42">
        <v>365</v>
      </c>
    </row>
    <row spans="1:6" r="43">
      <c t="s" s="4" r="A43">
        <v>392</v>
      </c>
      <c t="n" s="7" r="C43">
        <v>600000</v>
      </c>
      <c t="n" s="7" r="D43">
        <v>600000</v>
      </c>
      <c t="n" s="7" r="E43">
        <v>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6"/>
    <col customWidth="1" max="2" min="2" width="20"/>
    <col customWidth="1" max="3" min="3" width="47"/>
    <col customWidth="1" max="4" min="4" width="27"/>
    <col customWidth="1" max="5" min="5" width="20"/>
    <col customWidth="1" max="6" min="6" width="20"/>
    <col customWidth="1" max="7" min="7" width="20"/>
  </cols>
  <sheetData>
    <row spans="1:7" r="1">
      <c t="s" s="1" r="A1">
        <v>503</v>
      </c>
      <c t="s" s="2" r="B1">
        <v>504</v>
      </c>
      <c t="s" s="2" r="C1">
        <v>505</v>
      </c>
      <c t="s" s="2" r="D1">
        <v>506</v>
      </c>
      <c t="s" s="2" r="E1">
        <v>480</v>
      </c>
      <c t="s" s="2" r="F1">
        <v>507</v>
      </c>
      <c t="s" s="2" r="G1">
        <v>508</v>
      </c>
    </row>
    <row spans="1:7" r="2">
      <c t="s" s="3" r="A2">
        <v>509</v>
      </c>
    </row>
    <row spans="1:7" r="3">
      <c t="s" s="4" r="A3">
        <v>510</v>
      </c>
      <c t="n" s="6" r="C3">
        <v>1935000</v>
      </c>
      <c t="n" s="6" r="D3">
        <v>735000</v>
      </c>
    </row>
    <row spans="1:7" r="4">
      <c t="s" s="4" r="A4">
        <v>511</v>
      </c>
      <c t="n" s="7" r="C4">
        <v>285878</v>
      </c>
      <c t="n" s="7" r="D4">
        <v>194928</v>
      </c>
    </row>
    <row spans="1:7" r="5">
      <c t="s" s="4" r="A5">
        <v>125</v>
      </c>
      <c t="n" s="6" r="C5">
        <v>307440</v>
      </c>
      <c t="n" s="6" r="D5">
        <v>297115</v>
      </c>
    </row>
    <row spans="1:7" r="6">
      <c t="s" s="4" r="A6">
        <v>512</v>
      </c>
      <c t="n" s="6" r="D6">
        <v>78707</v>
      </c>
    </row>
    <row spans="1:7" r="7">
      <c t="s" s="4" r="A7">
        <v>484</v>
      </c>
      <c t="n" s="6" r="E7">
        <v>101849</v>
      </c>
    </row>
    <row spans="1:7" r="8">
      <c t="s" s="4" r="A8">
        <v>460</v>
      </c>
      <c t="n" s="7" r="C8">
        <v>10808</v>
      </c>
    </row>
    <row spans="1:7" r="9">
      <c t="s" s="4" r="A9">
        <v>513</v>
      </c>
      <c t="n" s="6" r="C9">
        <v>2</v>
      </c>
    </row>
    <row spans="1:7" r="10">
      <c t="s" s="4" r="A10">
        <v>514</v>
      </c>
      <c t="n" s="7" r="C10">
        <v>193750</v>
      </c>
    </row>
    <row spans="1:7" r="11">
      <c t="s" s="4" r="A11">
        <v>515</v>
      </c>
      <c t="n" s="6" r="C11">
        <v>968750</v>
      </c>
    </row>
    <row spans="1:7" r="12">
      <c t="s" s="4" r="A12">
        <v>516</v>
      </c>
      <c t="n" s="9" r="C12">
        <v>0.2</v>
      </c>
    </row>
    <row spans="1:7" r="13">
      <c t="s" s="4" r="A13">
        <v>517</v>
      </c>
      <c t="n" s="7" r="C13">
        <v>-263338</v>
      </c>
    </row>
    <row spans="1:7" r="14">
      <c t="s" s="4" r="A14">
        <v>518</v>
      </c>
      <c t="n" s="7" r="C14">
        <v>300000</v>
      </c>
    </row>
    <row spans="1:7" r="15">
      <c t="s" s="4" r="A15">
        <v>461</v>
      </c>
    </row>
    <row spans="1:7" r="16">
      <c t="s" s="3" r="A16">
        <v>509</v>
      </c>
    </row>
    <row spans="1:7" r="17">
      <c t="s" s="4" r="A17">
        <v>484</v>
      </c>
      <c t="n" s="6" r="F17">
        <v>2000000</v>
      </c>
    </row>
    <row spans="1:7" r="18">
      <c t="s" s="4" r="A18">
        <v>464</v>
      </c>
    </row>
    <row spans="1:7" r="19">
      <c t="s" s="3" r="A19">
        <v>509</v>
      </c>
    </row>
    <row spans="1:7" r="20">
      <c t="s" s="4" r="A20">
        <v>519</v>
      </c>
      <c t="n" s="6" r="E20">
        <v>300000</v>
      </c>
    </row>
    <row spans="1:7" r="21">
      <c t="s" s="4" r="A21">
        <v>484</v>
      </c>
      <c t="n" s="6" r="E21">
        <v>101849</v>
      </c>
    </row>
    <row spans="1:7" r="22">
      <c t="s" s="4" r="A22">
        <v>466</v>
      </c>
    </row>
    <row spans="1:7" r="23">
      <c t="s" s="3" r="A23">
        <v>509</v>
      </c>
    </row>
    <row spans="1:7" r="24">
      <c t="s" s="4" r="A24">
        <v>460</v>
      </c>
      <c t="n" s="7" r="D24">
        <v>45375</v>
      </c>
    </row>
    <row spans="1:7" r="25">
      <c t="s" s="4" r="A25">
        <v>469</v>
      </c>
    </row>
    <row spans="1:7" r="26">
      <c t="s" s="3" r="A26">
        <v>509</v>
      </c>
    </row>
    <row spans="1:7" r="27">
      <c t="s" s="4" r="A27">
        <v>484</v>
      </c>
      <c t="n" s="6" r="G27">
        <v>150000</v>
      </c>
    </row>
    <row spans="1:7" r="28">
      <c t="s" s="4" r="A28">
        <v>520</v>
      </c>
    </row>
    <row spans="1:7" r="29">
      <c t="s" s="3" r="A29">
        <v>509</v>
      </c>
    </row>
    <row spans="1:7" r="30">
      <c t="s" s="4" r="A30">
        <v>510</v>
      </c>
      <c t="n" s="6" r="C30">
        <v>1935000</v>
      </c>
      <c t="n" s="6" r="D30">
        <v>735000</v>
      </c>
    </row>
    <row spans="1:7" r="31">
      <c t="s" s="4" r="A31">
        <v>521</v>
      </c>
      <c t="n" s="6" r="C31">
        <v>100000</v>
      </c>
      <c t="n" s="6" r="D31">
        <v>55552</v>
      </c>
    </row>
    <row spans="1:7" r="32">
      <c t="s" s="4" r="A32">
        <v>522</v>
      </c>
    </row>
    <row spans="1:7" r="33">
      <c t="s" s="3" r="A33">
        <v>509</v>
      </c>
    </row>
    <row spans="1:7" r="34">
      <c t="s" s="4" r="A34">
        <v>523</v>
      </c>
      <c t="n" s="6" r="B34">
        <v>250000</v>
      </c>
    </row>
    <row spans="1:7" r="35">
      <c t="s" s="4" r="A35">
        <v>524</v>
      </c>
      <c t="s" s="4" r="B35">
        <v>350</v>
      </c>
    </row>
    <row spans="1:7" r="36">
      <c t="s" s="4" r="A36">
        <v>116</v>
      </c>
    </row>
    <row spans="1:7" r="37">
      <c t="s" s="3" r="A37">
        <v>509</v>
      </c>
    </row>
    <row spans="1:7" r="38">
      <c t="s" s="4" r="A38">
        <v>521</v>
      </c>
      <c t="n" s="6" r="C38">
        <v>60715</v>
      </c>
      <c t="n" s="6" r="D38">
        <v>50922</v>
      </c>
    </row>
    <row spans="1:7" r="39">
      <c t="s" s="4" r="A39">
        <v>125</v>
      </c>
      <c t="n" s="7" r="C39">
        <v>21562</v>
      </c>
      <c t="n" s="7" r="D39">
        <v>102187</v>
      </c>
    </row>
    <row spans="1:7" r="40">
      <c t="s" s="4" r="A40">
        <v>117</v>
      </c>
    </row>
    <row spans="1:7" r="41">
      <c t="s" s="3" r="A41">
        <v>509</v>
      </c>
    </row>
    <row spans="1:7" r="42">
      <c t="s" s="4" r="A42">
        <v>511</v>
      </c>
      <c t="n" s="6" r="C42">
        <v>285878</v>
      </c>
      <c t="n" s="6" r="D42">
        <v>194928</v>
      </c>
    </row>
    <row spans="1:7" r="43">
      <c t="s" s="4" r="A43">
        <v>512</v>
      </c>
      <c t="n" s="7" r="D43">
        <v>78707</v>
      </c>
    </row>
    <row spans="1:7" r="44">
      <c t="s" s="4" r="A44">
        <v>525</v>
      </c>
      <c t="n" s="6" r="C44">
        <v>106433</v>
      </c>
    </row>
    <row spans="1:7" r="45">
      <c t="s" s="4" r="A45">
        <v>518</v>
      </c>
      <c t="n" s="7" r="C45">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26</v>
      </c>
      <c t="s" s="2" r="B1">
        <v>1</v>
      </c>
    </row>
    <row spans="1:3" r="2">
      <c t="s" s="2" r="B2">
        <v>2</v>
      </c>
      <c t="s" s="2" r="C2">
        <v>32</v>
      </c>
    </row>
    <row spans="1:3" r="3">
      <c t="s" s="3" r="A3">
        <v>197</v>
      </c>
    </row>
    <row spans="1:3" r="4">
      <c t="s" s="4" r="A4">
        <v>527</v>
      </c>
      <c t="s" s="4" r="B4">
        <v>528</v>
      </c>
      <c t="s" s="4" r="C4">
        <v>528</v>
      </c>
    </row>
    <row spans="1:3" r="5">
      <c t="s" s="4" r="A5">
        <v>529</v>
      </c>
      <c t="s" s="4" r="B5">
        <v>423</v>
      </c>
      <c t="s" s="4" r="C5">
        <v>423</v>
      </c>
    </row>
    <row spans="1:3" r="6">
      <c t="s" s="4" r="A6">
        <v>420</v>
      </c>
      <c t="s" s="4" r="B6">
        <v>530</v>
      </c>
      <c t="s" s="4" r="C6">
        <v>530</v>
      </c>
    </row>
    <row spans="1:3" r="7">
      <c t="s" s="4" r="A7">
        <v>531</v>
      </c>
      <c t="s" s="4" r="B7">
        <v>532</v>
      </c>
      <c t="s" s="4" r="C7">
        <v>5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533</v>
      </c>
      <c t="s" s="2" r="B1">
        <v>1</v>
      </c>
    </row>
    <row spans="1:4" r="2">
      <c t="s" s="2" r="B2">
        <v>2</v>
      </c>
      <c t="s" s="2" r="C2">
        <v>32</v>
      </c>
      <c t="s" s="2" r="D2">
        <v>534</v>
      </c>
    </row>
    <row spans="1:4" r="3">
      <c t="s" s="3" r="A3">
        <v>535</v>
      </c>
    </row>
    <row spans="1:4" r="4">
      <c t="s" s="4" r="A4">
        <v>536</v>
      </c>
      <c t="n" s="6" r="B4">
        <v>1134448</v>
      </c>
      <c t="n" s="6" r="C4">
        <v>500000</v>
      </c>
    </row>
    <row spans="1:4" r="5">
      <c t="s" s="4" r="A5">
        <v>537</v>
      </c>
      <c t="n" s="6" r="B5">
        <v>1935000</v>
      </c>
      <c t="n" s="6" r="C5">
        <v>735000</v>
      </c>
    </row>
    <row spans="1:4" r="6">
      <c t="s" s="4" r="A6">
        <v>538</v>
      </c>
      <c t="n" s="6" r="B6">
        <v>-100000</v>
      </c>
      <c t="n" s="6" r="C6">
        <v>-55552</v>
      </c>
    </row>
    <row spans="1:4" r="7">
      <c t="s" s="4" r="A7">
        <v>539</v>
      </c>
      <c t="n" s="6" r="B7">
        <v>-455000</v>
      </c>
      <c t="n" s="6" r="C7">
        <v>-45000</v>
      </c>
    </row>
    <row spans="1:4" r="8">
      <c t="s" s="4" r="A8">
        <v>540</v>
      </c>
      <c t="n" s="6" r="B8">
        <v>2514448</v>
      </c>
      <c t="n" s="6" r="C8">
        <v>1134448</v>
      </c>
      <c t="n" s="6" r="D8">
        <v>500000</v>
      </c>
    </row>
    <row spans="1:4" r="9">
      <c t="s" s="4" r="A9">
        <v>541</v>
      </c>
      <c t="n" s="6" r="B9">
        <v>507781</v>
      </c>
    </row>
    <row spans="1:4" r="10">
      <c t="s" s="4" r="A10">
        <v>542</v>
      </c>
      <c t="n" s="6" r="B10">
        <v>2006667</v>
      </c>
      <c t="n" s="6" r="C10">
        <v>898334</v>
      </c>
      <c t="n" s="6" r="D10">
        <v>375000</v>
      </c>
    </row>
    <row spans="1:4" r="11">
      <c t="s" s="3" r="A11">
        <v>543</v>
      </c>
    </row>
    <row spans="1:4" r="12">
      <c t="s" s="4" r="A12">
        <v>536</v>
      </c>
      <c t="n" s="8" r="B12">
        <v>0.372</v>
      </c>
      <c t="n" s="8" r="C12">
        <v>0.165</v>
      </c>
    </row>
    <row spans="1:4" r="13">
      <c t="s" s="4" r="A13">
        <v>537</v>
      </c>
      <c t="n" s="11" r="B13">
        <v>0.171</v>
      </c>
      <c t="n" s="11" r="C13">
        <v>0.508</v>
      </c>
    </row>
    <row spans="1:4" r="14">
      <c t="s" s="4" r="A14">
        <v>538</v>
      </c>
      <c t="n" s="11" r="B14">
        <v>0.165</v>
      </c>
      <c t="n" s="11" r="C14">
        <v>0.165</v>
      </c>
    </row>
    <row spans="1:4" r="15">
      <c t="s" s="4" r="A15">
        <v>539</v>
      </c>
      <c t="n" s="11" r="B15">
        <v>0.405</v>
      </c>
      <c t="n" s="11" r="C15">
        <v>0.55</v>
      </c>
    </row>
    <row spans="1:4" r="16">
      <c t="s" s="4" r="A16">
        <v>544</v>
      </c>
      <c t="n" s="11" r="B16">
        <v>0.219</v>
      </c>
      <c t="n" s="8" r="C16">
        <v>0.372</v>
      </c>
      <c t="n" s="8" r="D16">
        <v>0.165</v>
      </c>
    </row>
    <row spans="1:4" r="17">
      <c t="s" s="4" r="A17">
        <v>545</v>
      </c>
      <c t="n" s="11" r="B17">
        <v>0.315</v>
      </c>
    </row>
    <row spans="1:4" r="18">
      <c t="s" s="4" r="A18">
        <v>546</v>
      </c>
      <c t="n" s="8" r="B18">
        <v>0.195</v>
      </c>
    </row>
    <row spans="1:4" r="19">
      <c t="s" s="4" r="A19">
        <v>547</v>
      </c>
      <c t="s" s="4" r="B19">
        <v>548</v>
      </c>
      <c t="s" s="4" r="C19">
        <v>549</v>
      </c>
      <c t="s" s="4" r="D19">
        <v>550</v>
      </c>
    </row>
    <row spans="1:4" r="20">
      <c t="s" s="4" r="A20">
        <v>551</v>
      </c>
      <c t="s" s="4" r="B20">
        <v>552</v>
      </c>
    </row>
    <row spans="1:4" r="21">
      <c t="s" s="4" r="A21">
        <v>553</v>
      </c>
      <c t="s" s="4" r="B21">
        <v>554</v>
      </c>
    </row>
    <row spans="1:4" r="22">
      <c t="s" s="4" r="A22">
        <v>555</v>
      </c>
      <c t="n" s="7" r="B22">
        <v>455115</v>
      </c>
      <c t="n" s="7" r="C22">
        <v>20420</v>
      </c>
      <c t="n" s="7" r="D22">
        <v>937500</v>
      </c>
    </row>
    <row spans="1:4" r="23">
      <c t="s" s="4" r="A23">
        <v>556</v>
      </c>
      <c t="n" s="6" r="B23">
        <v>43161</v>
      </c>
    </row>
    <row spans="1:4" r="24">
      <c t="s" s="4" r="A24">
        <v>557</v>
      </c>
      <c t="n" s="7" r="B24">
        <v>4113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8</v>
      </c>
      <c t="s" s="2" r="B1">
        <v>1</v>
      </c>
    </row>
    <row spans="1:3" r="2">
      <c t="s" s="2" r="B2">
        <v>2</v>
      </c>
      <c t="s" s="2" r="C2">
        <v>32</v>
      </c>
    </row>
    <row spans="1:3" r="3">
      <c t="s" s="3" r="A3">
        <v>559</v>
      </c>
    </row>
    <row spans="1:3" r="4">
      <c t="s" s="4" r="A4">
        <v>560</v>
      </c>
      <c t="n" s="6" r="B4">
        <v>898334</v>
      </c>
      <c t="n" s="6" r="C4">
        <v>375000</v>
      </c>
    </row>
    <row spans="1:3" r="5">
      <c t="s" s="4" r="A5">
        <v>537</v>
      </c>
      <c t="n" s="6" r="B5">
        <v>1935000</v>
      </c>
      <c t="n" s="6" r="C5">
        <v>735000</v>
      </c>
    </row>
    <row spans="1:3" r="6">
      <c t="s" s="4" r="A6">
        <v>561</v>
      </c>
      <c t="n" s="6" r="B6">
        <v>-371667</v>
      </c>
      <c t="n" s="6" r="C6">
        <v>-166666</v>
      </c>
    </row>
    <row spans="1:3" r="7">
      <c t="s" s="4" r="A7">
        <v>539</v>
      </c>
      <c t="n" s="6" r="B7">
        <v>-455000</v>
      </c>
      <c t="n" s="6" r="C7">
        <v>-45000</v>
      </c>
    </row>
    <row spans="1:3" r="8">
      <c t="s" s="4" r="A8">
        <v>542</v>
      </c>
      <c t="n" s="6" r="B8">
        <v>2006667</v>
      </c>
      <c t="n" s="6" r="C8">
        <v>898334</v>
      </c>
    </row>
    <row spans="1:3" r="9">
      <c t="s" s="3" r="A9">
        <v>562</v>
      </c>
    </row>
    <row spans="1:3" r="10">
      <c t="s" s="4" r="A10">
        <v>560</v>
      </c>
      <c t="n" s="9" r="B10">
        <v>0.48</v>
      </c>
      <c t="n" s="9" r="C10">
        <v>1.27</v>
      </c>
    </row>
    <row spans="1:3" r="11">
      <c t="s" s="4" r="A11">
        <v>537</v>
      </c>
      <c t="n" s="11" r="B11">
        <v>0.171</v>
      </c>
      <c t="n" s="12" r="C11">
        <v>0.3</v>
      </c>
    </row>
    <row spans="1:3" r="12">
      <c t="s" s="4" r="A12">
        <v>561</v>
      </c>
      <c t="n" s="11" r="B12">
        <v>0.502</v>
      </c>
      <c t="n" s="12" r="C12">
        <v>1.27</v>
      </c>
    </row>
    <row spans="1:3" r="13">
      <c t="s" s="4" r="A13">
        <v>539</v>
      </c>
      <c t="n" s="11" r="B13">
        <v>0.405</v>
      </c>
      <c t="n" s="12" r="C13">
        <v>0.33</v>
      </c>
    </row>
    <row spans="1:3" r="14">
      <c t="s" s="4" r="A14">
        <v>542</v>
      </c>
      <c t="n" s="8" r="B14">
        <v>0.195</v>
      </c>
      <c t="n" s="9" r="C14">
        <v>0.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s="1" r="A1">
        <v>563</v>
      </c>
      <c t="s" s="2" r="B1">
        <v>1</v>
      </c>
    </row>
    <row spans="1:6" r="2">
      <c t="s" s="2" r="B2">
        <v>2</v>
      </c>
      <c t="s" s="2" r="C2">
        <v>32</v>
      </c>
      <c t="s" s="2" r="D2">
        <v>564</v>
      </c>
      <c t="s" s="2" r="E2">
        <v>565</v>
      </c>
      <c t="s" s="2" r="F2">
        <v>566</v>
      </c>
    </row>
    <row spans="1:6" r="3">
      <c t="s" s="3" r="A3">
        <v>567</v>
      </c>
    </row>
    <row spans="1:6" r="4">
      <c t="s" s="4" r="A4">
        <v>568</v>
      </c>
      <c t="n" s="7" r="B4">
        <v>222192</v>
      </c>
    </row>
    <row spans="1:6" r="5">
      <c t="s" s="4" r="A5">
        <v>569</v>
      </c>
      <c t="s" s="4" r="B5">
        <v>570</v>
      </c>
    </row>
    <row spans="1:6" r="6">
      <c t="s" s="4" r="A6">
        <v>571</v>
      </c>
      <c t="n" s="8" r="B6">
        <v>0.171</v>
      </c>
      <c t="n" s="9" r="C6">
        <v>0.3</v>
      </c>
    </row>
    <row spans="1:6" r="7">
      <c t="s" s="4" r="A7">
        <v>572</v>
      </c>
    </row>
    <row spans="1:6" r="8">
      <c t="s" s="3" r="A8">
        <v>567</v>
      </c>
    </row>
    <row spans="1:6" r="9">
      <c t="s" s="4" r="A9">
        <v>573</v>
      </c>
      <c t="n" s="6" r="D9">
        <v>6000000</v>
      </c>
      <c t="n" s="6" r="E9">
        <v>4000000</v>
      </c>
      <c t="n" s="6" r="F9">
        <v>2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21"/>
    <col customWidth="1" max="3" min="3" width="14"/>
  </cols>
  <sheetData>
    <row spans="1:3" r="1">
      <c t="s" s="1" r="A1">
        <v>574</v>
      </c>
      <c t="s" s="2" r="B1">
        <v>1</v>
      </c>
    </row>
    <row spans="1:3" r="2">
      <c t="s" s="2" r="B2">
        <v>2</v>
      </c>
      <c t="s" s="2" r="C2">
        <v>32</v>
      </c>
    </row>
    <row spans="1:3" r="3">
      <c t="s" s="3" r="A3">
        <v>575</v>
      </c>
    </row>
    <row spans="1:3" r="4">
      <c t="s" s="4" r="A4">
        <v>576</v>
      </c>
      <c t="s" s="4" r="B4">
        <v>577</v>
      </c>
    </row>
    <row spans="1:3" r="5">
      <c t="s" s="4" r="A5">
        <v>578</v>
      </c>
      <c t="s" s="4" r="B5">
        <v>579</v>
      </c>
    </row>
    <row spans="1:3" r="6">
      <c t="s" s="4" r="A6">
        <v>125</v>
      </c>
      <c t="n" s="7" r="B6">
        <v>307440</v>
      </c>
      <c t="n" s="7" r="C6">
        <v>297115</v>
      </c>
    </row>
    <row spans="1:3" r="7">
      <c t="s" s="4" r="A7">
        <v>580</v>
      </c>
    </row>
    <row spans="1:3" r="8">
      <c t="s" s="3" r="A8">
        <v>575</v>
      </c>
    </row>
    <row spans="1:3" r="9">
      <c t="s" s="4" r="A9">
        <v>465</v>
      </c>
      <c t="n" s="6" r="B9">
        <v>2000000</v>
      </c>
      <c t="n" s="6" r="C9">
        <v>2000000</v>
      </c>
    </row>
    <row spans="1:3" r="10">
      <c t="s" s="4" r="A10">
        <v>462</v>
      </c>
      <c t="n" s="9" r="B10">
        <v>0.75</v>
      </c>
      <c t="n" s="9" r="C10">
        <v>0.75</v>
      </c>
    </row>
    <row spans="1:3" r="11">
      <c t="s" s="4" r="A11">
        <v>581</v>
      </c>
    </row>
    <row spans="1:3" r="12">
      <c t="s" s="3" r="A12">
        <v>575</v>
      </c>
    </row>
    <row spans="1:3" r="13">
      <c t="s" s="4" r="A13">
        <v>465</v>
      </c>
      <c t="n" s="6" r="C13">
        <v>300000</v>
      </c>
    </row>
    <row spans="1:3" r="14">
      <c t="s" s="4" r="A14">
        <v>462</v>
      </c>
      <c t="n" s="9" r="C14">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24"/>
    <col customWidth="1" max="3" min="3" width="24"/>
    <col customWidth="1" max="4" min="4" width="21"/>
  </cols>
  <sheetData>
    <row spans="1:4" r="1">
      <c t="s" s="1" r="A1">
        <v>582</v>
      </c>
      <c t="s" s="2" r="B1">
        <v>583</v>
      </c>
      <c t="s" s="2" r="C1">
        <v>584</v>
      </c>
      <c t="s" s="2" r="D1">
        <v>278</v>
      </c>
    </row>
    <row spans="1:4" r="2">
      <c t="s" s="3" r="A2">
        <v>200</v>
      </c>
    </row>
    <row spans="1:4" r="3">
      <c t="s" s="4" r="A3">
        <v>585</v>
      </c>
      <c t="n" s="6" r="B3">
        <v>8654</v>
      </c>
      <c t="n" s="6" r="C3">
        <v>7083</v>
      </c>
    </row>
    <row spans="1:4" r="4">
      <c t="s" s="4" r="A4">
        <v>586</v>
      </c>
      <c t="n" s="7" r="B4">
        <v>14625</v>
      </c>
      <c t="n" s="7" r="C4">
        <v>15922</v>
      </c>
    </row>
    <row spans="1:4" r="5">
      <c t="s" s="4" r="A5">
        <v>587</v>
      </c>
      <c t="n" s="6" r="C5">
        <v>200944</v>
      </c>
      <c t="n" s="7" r="D5">
        <v>136905</v>
      </c>
    </row>
    <row spans="1:4" r="6">
      <c t="s" s="4" r="A6">
        <v>588</v>
      </c>
      <c t="s" s="4" r="B6">
        <v>589</v>
      </c>
    </row>
    <row spans="1:4" r="7">
      <c t="s" s="4" r="A7">
        <v>590</v>
      </c>
      <c t="n" s="6" r="C7">
        <v>180168</v>
      </c>
    </row>
    <row spans="1:4" r="8">
      <c t="s" s="4" r="A8">
        <v>591</v>
      </c>
      <c t="n" s="6" r="C8">
        <v>185419</v>
      </c>
    </row>
    <row spans="1:4" r="9">
      <c t="s" s="4" r="A9">
        <v>592</v>
      </c>
      <c t="n" s="6" r="C9">
        <v>190855</v>
      </c>
    </row>
    <row spans="1:4" r="10">
      <c t="s" s="4" r="A10">
        <v>593</v>
      </c>
      <c t="n" s="6" r="C10">
        <v>196481</v>
      </c>
    </row>
    <row spans="1:4" r="11">
      <c t="s" s="4" r="A11">
        <v>594</v>
      </c>
      <c t="n" s="6" r="C11">
        <v>202304</v>
      </c>
    </row>
    <row spans="1:4" r="12">
      <c t="s" s="4" r="A12">
        <v>595</v>
      </c>
      <c t="n" s="7" r="C12">
        <v>2257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20"/>
    <col customWidth="1" max="5" min="5" width="12"/>
  </cols>
  <sheetData>
    <row spans="1:5" r="1">
      <c t="s" s="1" r="A1">
        <v>115</v>
      </c>
      <c t="s" s="2" r="B1">
        <v>116</v>
      </c>
      <c t="s" s="2" r="C1">
        <v>117</v>
      </c>
      <c t="s" s="2" r="D1">
        <v>118</v>
      </c>
      <c t="s" s="2" r="E1">
        <v>119</v>
      </c>
    </row>
    <row spans="1:5" r="2">
      <c t="s" s="4" r="A2">
        <v>120</v>
      </c>
      <c t="n" s="7" r="B2">
        <v>26546</v>
      </c>
      <c t="n" s="7" r="C2">
        <v>1696837</v>
      </c>
      <c t="n" s="7" r="D2">
        <v>-5507812</v>
      </c>
      <c t="n" s="7" r="E2">
        <v>-3784429</v>
      </c>
    </row>
    <row spans="1:5" r="3">
      <c t="s" s="4" r="A3">
        <v>121</v>
      </c>
      <c t="n" s="6" r="B3">
        <v>26546348</v>
      </c>
    </row>
    <row spans="1:5" r="4">
      <c t="s" s="3" r="A4">
        <v>122</v>
      </c>
    </row>
    <row spans="1:5" r="5">
      <c t="s" s="4" r="A5">
        <v>123</v>
      </c>
      <c t="n" s="7" r="B5">
        <v>186</v>
      </c>
      <c t="n" s="6" r="C5">
        <v>102001</v>
      </c>
      <c t="n" s="6" r="E5">
        <v>102187</v>
      </c>
    </row>
    <row spans="1:5" r="6">
      <c t="s" s="4" r="A6">
        <v>124</v>
      </c>
      <c t="n" s="6" r="B6">
        <v>187497</v>
      </c>
    </row>
    <row spans="1:5" r="7">
      <c t="s" s="4" r="A7">
        <v>125</v>
      </c>
      <c t="n" s="6" r="C7">
        <v>194928</v>
      </c>
      <c t="n" s="6" r="E7">
        <v>194928</v>
      </c>
    </row>
    <row spans="1:5" r="8">
      <c t="s" s="4" r="A8">
        <v>126</v>
      </c>
      <c t="n" s="7" r="B8">
        <v>51</v>
      </c>
      <c t="n" s="6" r="C8">
        <v>-51</v>
      </c>
    </row>
    <row spans="1:5" r="9">
      <c t="s" s="4" r="A9">
        <v>127</v>
      </c>
      <c t="n" s="6" r="B9">
        <v>50922</v>
      </c>
    </row>
    <row spans="1:5" r="10">
      <c t="s" s="4" r="A10">
        <v>128</v>
      </c>
      <c t="n" s="6" r="C10">
        <v>78707</v>
      </c>
      <c t="n" s="6" r="E10">
        <v>78707</v>
      </c>
    </row>
    <row spans="1:5" r="11">
      <c t="s" s="4" r="A11">
        <v>112</v>
      </c>
      <c t="n" s="6" r="D11">
        <v>-2117075</v>
      </c>
      <c t="n" s="6" r="E11">
        <v>-2117075</v>
      </c>
    </row>
    <row spans="1:5" r="12">
      <c t="s" s="4" r="A12">
        <v>129</v>
      </c>
      <c t="n" s="7" r="B12">
        <v>26783</v>
      </c>
      <c t="n" s="6" r="C12">
        <v>2072422</v>
      </c>
      <c t="n" s="6" r="D12">
        <v>-7624887</v>
      </c>
      <c t="n" s="7" r="E12">
        <v>-5525682</v>
      </c>
    </row>
    <row spans="1:5" r="13">
      <c t="s" s="4" r="A13">
        <v>130</v>
      </c>
      <c t="n" s="6" r="B13">
        <v>26784767</v>
      </c>
      <c t="n" s="6" r="E13">
        <v>26784767</v>
      </c>
    </row>
    <row spans="1:5" r="14">
      <c t="s" s="3" r="A14">
        <v>122</v>
      </c>
    </row>
    <row spans="1:5" r="15">
      <c t="s" s="4" r="A15">
        <v>123</v>
      </c>
      <c t="n" s="7" r="B15">
        <v>62</v>
      </c>
      <c t="n" s="6" r="C15">
        <v>21500</v>
      </c>
      <c t="n" s="7" r="E15">
        <v>21562</v>
      </c>
    </row>
    <row spans="1:5" r="16">
      <c t="s" s="4" r="A16">
        <v>124</v>
      </c>
      <c t="n" s="6" r="B16">
        <v>62499</v>
      </c>
    </row>
    <row spans="1:5" r="17">
      <c t="s" s="4" r="A17">
        <v>125</v>
      </c>
      <c t="n" s="6" r="C17">
        <v>285878</v>
      </c>
      <c t="n" s="6" r="E17">
        <v>285878</v>
      </c>
    </row>
    <row spans="1:5" r="18">
      <c t="s" s="4" r="A18">
        <v>131</v>
      </c>
      <c t="n" s="7" r="B18">
        <v>102</v>
      </c>
      <c t="n" s="6" r="C18">
        <v>106331</v>
      </c>
      <c t="n" s="6" r="E18">
        <v>106433</v>
      </c>
    </row>
    <row spans="1:5" r="19">
      <c t="s" s="4" r="A19">
        <v>132</v>
      </c>
      <c t="n" s="6" r="B19">
        <v>101849</v>
      </c>
    </row>
    <row spans="1:5" r="20">
      <c t="s" s="4" r="A20">
        <v>133</v>
      </c>
      <c t="n" s="7" r="B20">
        <v>969</v>
      </c>
      <c t="n" s="6" r="C20">
        <v>192781</v>
      </c>
      <c t="n" s="6" r="E20">
        <v>193750</v>
      </c>
    </row>
    <row spans="1:5" r="21">
      <c t="s" s="4" r="A21">
        <v>134</v>
      </c>
      <c t="n" s="6" r="B21">
        <v>968750</v>
      </c>
    </row>
    <row spans="1:5" r="22">
      <c t="s" s="4" r="A22">
        <v>135</v>
      </c>
      <c t="n" s="6" r="C22">
        <v>263338</v>
      </c>
      <c t="n" s="6" r="E22">
        <v>263338</v>
      </c>
    </row>
    <row spans="1:5" r="23">
      <c t="s" s="4" r="A23">
        <v>136</v>
      </c>
      <c t="n" s="6" r="C23">
        <v>300000</v>
      </c>
      <c t="n" s="6" r="E23">
        <v>300000</v>
      </c>
    </row>
    <row spans="1:5" r="24">
      <c t="s" s="4" r="A24">
        <v>126</v>
      </c>
      <c t="n" s="7" r="B24">
        <v>61</v>
      </c>
      <c t="n" s="6" r="C24">
        <v>-61</v>
      </c>
    </row>
    <row spans="1:5" r="25">
      <c t="s" s="4" r="A25">
        <v>127</v>
      </c>
      <c t="n" s="6" r="B25">
        <v>60715</v>
      </c>
    </row>
    <row spans="1:5" r="26">
      <c t="s" s="4" r="A26">
        <v>112</v>
      </c>
      <c t="n" s="6" r="D26">
        <v>-5087711</v>
      </c>
      <c t="n" s="6" r="E26">
        <v>-5087711</v>
      </c>
    </row>
    <row spans="1:5" r="27">
      <c t="s" s="4" r="A27">
        <v>137</v>
      </c>
      <c t="n" s="7" r="B27">
        <v>27977</v>
      </c>
      <c t="n" s="7" r="C27">
        <v>3242189</v>
      </c>
      <c t="n" s="7" r="D27">
        <v>-12712598</v>
      </c>
      <c t="n" s="7" r="E27">
        <v>-9442432</v>
      </c>
    </row>
    <row spans="1:5" r="28">
      <c t="s" s="4" r="A28">
        <v>138</v>
      </c>
      <c t="n" s="6" r="B28">
        <v>27978580</v>
      </c>
      <c t="n" s="6" r="E28">
        <v>279785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596</v>
      </c>
      <c t="s" s="2" r="B1">
        <v>1</v>
      </c>
    </row>
    <row spans="1:3" r="2">
      <c t="s" s="2" r="B2">
        <v>2</v>
      </c>
      <c t="s" s="2" r="C2">
        <v>32</v>
      </c>
    </row>
    <row spans="1:3" r="3">
      <c t="s" s="3" r="A3">
        <v>597</v>
      </c>
    </row>
    <row spans="1:3" r="4">
      <c t="s" s="4" r="A4">
        <v>598</v>
      </c>
      <c t="s" s="4" r="B4">
        <v>65</v>
      </c>
      <c t="s" s="4" r="C4">
        <v>65</v>
      </c>
    </row>
    <row spans="1:3" r="5">
      <c t="s" s="4" r="A5">
        <v>599</v>
      </c>
      <c t="n" s="6" r="B5">
        <v>4800</v>
      </c>
      <c t="n" s="6" r="C5">
        <v>3200</v>
      </c>
    </row>
    <row spans="1:3" r="6">
      <c t="s" s="4" r="A6">
        <v>600</v>
      </c>
      <c t="n" s="6" r="B6">
        <v>4800</v>
      </c>
      <c t="n" s="6" r="C6">
        <v>3200</v>
      </c>
    </row>
    <row spans="1:3" r="7">
      <c t="s" s="3" r="A7">
        <v>601</v>
      </c>
    </row>
    <row spans="1:3" r="8">
      <c t="s" s="4" r="A8">
        <v>598</v>
      </c>
      <c t="s" s="4" r="B8">
        <v>65</v>
      </c>
      <c t="s" s="4" r="C8">
        <v>65</v>
      </c>
    </row>
    <row spans="1:3" r="9">
      <c t="s" s="4" r="A9">
        <v>599</v>
      </c>
      <c t="s" s="4" r="B9">
        <v>65</v>
      </c>
      <c t="s" s="4" r="C9">
        <v>65</v>
      </c>
    </row>
    <row spans="1:3" r="10">
      <c t="s" s="4" r="A10">
        <v>602</v>
      </c>
      <c t="s" s="4" r="B10">
        <v>65</v>
      </c>
      <c t="s" s="4" r="C10">
        <v>65</v>
      </c>
    </row>
    <row spans="1:3" r="11">
      <c t="s" s="4" r="A11">
        <v>603</v>
      </c>
      <c t="n" s="7" r="B11">
        <v>4800</v>
      </c>
      <c t="n" s="7" r="C11">
        <v>3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604</v>
      </c>
      <c t="s" s="2" r="B1">
        <v>1</v>
      </c>
    </row>
    <row spans="1:3" r="2">
      <c t="s" s="2" r="B2">
        <v>2</v>
      </c>
      <c t="s" s="2" r="C2">
        <v>32</v>
      </c>
    </row>
    <row spans="1:3" r="3">
      <c t="s" s="3" r="A3">
        <v>202</v>
      </c>
    </row>
    <row spans="1:3" r="4">
      <c t="s" s="4" r="A4">
        <v>605</v>
      </c>
      <c t="n" s="7" r="B4">
        <v>-1728509</v>
      </c>
      <c t="n" s="7" r="C4">
        <v>-718717</v>
      </c>
    </row>
    <row spans="1:3" r="5">
      <c t="s" s="4" r="A5">
        <v>606</v>
      </c>
      <c t="n" s="6" r="B5">
        <v>-200963</v>
      </c>
      <c t="n" s="6" r="C5">
        <v>-117346</v>
      </c>
    </row>
    <row spans="1:3" r="6">
      <c t="s" s="4" r="A6">
        <v>607</v>
      </c>
      <c t="n" s="6" r="B6">
        <v>1537285</v>
      </c>
      <c t="n" s="6" r="C6">
        <v>790150</v>
      </c>
    </row>
    <row spans="1:3" r="7">
      <c t="s" s="4" r="A7">
        <v>608</v>
      </c>
      <c t="n" s="6" r="B7">
        <v>175953</v>
      </c>
      <c t="n" s="6" r="C7">
        <v>16343</v>
      </c>
    </row>
    <row spans="1:3" r="8">
      <c t="s" s="4" r="A8">
        <v>91</v>
      </c>
      <c t="n" s="6" r="B8">
        <v>221034</v>
      </c>
      <c t="n" s="6" r="C8">
        <v>32770</v>
      </c>
    </row>
    <row spans="1:3" r="9">
      <c t="s" s="4" r="A9">
        <v>603</v>
      </c>
      <c t="n" s="7" r="B9">
        <v>4800</v>
      </c>
      <c t="n" s="7" r="C9">
        <v>3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609</v>
      </c>
      <c t="s" s="2" r="B1">
        <v>2</v>
      </c>
      <c t="s" s="2" r="C1">
        <v>32</v>
      </c>
    </row>
    <row spans="1:3" r="2">
      <c t="s" s="3" r="A2">
        <v>610</v>
      </c>
    </row>
    <row spans="1:3" r="3">
      <c t="s" s="4" r="A3">
        <v>611</v>
      </c>
      <c t="n" s="7" r="B3">
        <v>3681820</v>
      </c>
      <c t="n" s="7" r="C3">
        <v>2575240</v>
      </c>
    </row>
    <row spans="1:3" r="4">
      <c t="s" s="4" r="A4">
        <v>612</v>
      </c>
      <c t="n" s="6" r="B4">
        <v>152242</v>
      </c>
      <c t="n" s="6" r="C4">
        <v>31317</v>
      </c>
    </row>
    <row spans="1:3" r="5">
      <c t="s" s="4" r="A5">
        <v>613</v>
      </c>
      <c t="n" s="6" r="B5">
        <v>180373</v>
      </c>
      <c t="n" s="6" r="C5">
        <v>114618</v>
      </c>
    </row>
    <row spans="1:3" r="6">
      <c t="s" s="4" r="A6">
        <v>614</v>
      </c>
      <c t="n" s="6" r="B6">
        <v>19917</v>
      </c>
    </row>
    <row spans="1:3" r="7">
      <c t="s" s="4" r="A7">
        <v>615</v>
      </c>
      <c t="n" s="6" r="B7">
        <v>2467</v>
      </c>
      <c t="n" s="6" r="C7">
        <v>1088</v>
      </c>
    </row>
    <row spans="1:3" r="8">
      <c t="s" s="4" r="A8">
        <v>616</v>
      </c>
      <c t="n" s="6" r="B8">
        <v>63993</v>
      </c>
      <c t="n" s="6" r="C8">
        <v>40110</v>
      </c>
    </row>
    <row spans="1:3" r="9">
      <c t="s" s="4" r="A9">
        <v>617</v>
      </c>
      <c t="n" s="6" r="B9">
        <v>63932</v>
      </c>
    </row>
    <row spans="1:3" r="10">
      <c t="s" s="4" r="A10">
        <v>618</v>
      </c>
      <c t="n" s="6" r="B10">
        <v>7681</v>
      </c>
      <c t="n" s="6" r="C10">
        <v>1304</v>
      </c>
    </row>
    <row spans="1:3" r="11">
      <c t="s" s="4" r="A11">
        <v>619</v>
      </c>
      <c t="n" s="6" r="B11">
        <v>4172425</v>
      </c>
      <c t="n" s="6" r="C11">
        <v>2763677</v>
      </c>
    </row>
    <row spans="1:3" r="12">
      <c t="s" s="4" r="A12">
        <v>620</v>
      </c>
      <c t="n" s="6" r="B12">
        <v>-4101075</v>
      </c>
      <c t="n" s="6" r="C12">
        <v>-2672770</v>
      </c>
    </row>
    <row spans="1:3" r="13">
      <c t="s" s="4" r="A13">
        <v>621</v>
      </c>
      <c t="n" s="6" r="B13">
        <v>71350</v>
      </c>
      <c t="n" s="6" r="C13">
        <v>90907</v>
      </c>
    </row>
    <row spans="1:3" r="14">
      <c t="s" s="3" r="A14">
        <v>622</v>
      </c>
    </row>
    <row spans="1:3" r="15">
      <c t="s" s="4" r="A15">
        <v>225</v>
      </c>
      <c t="n" s="6" r="B15">
        <v>-10120</v>
      </c>
      <c t="n" s="6" r="C15">
        <v>-31101</v>
      </c>
    </row>
    <row spans="1:3" r="16">
      <c t="s" s="4" r="A16">
        <v>91</v>
      </c>
      <c t="n" s="6" r="B16">
        <v>-61230</v>
      </c>
      <c t="n" s="6" r="C16">
        <v>-59806</v>
      </c>
    </row>
    <row spans="1:3" r="17">
      <c t="s" s="4" r="A17">
        <v>623</v>
      </c>
      <c t="s" s="4" r="B17">
        <v>65</v>
      </c>
      <c t="s" s="4" r="C17">
        <v>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624</v>
      </c>
      <c t="s" s="2" r="B1">
        <v>1</v>
      </c>
    </row>
    <row spans="1:3" r="2">
      <c t="s" s="2" r="B2">
        <v>2</v>
      </c>
      <c t="s" s="2" r="C2">
        <v>32</v>
      </c>
    </row>
    <row spans="1:3" r="3">
      <c t="s" s="3" r="A3">
        <v>202</v>
      </c>
    </row>
    <row spans="1:3" r="4">
      <c t="s" s="4" r="A4">
        <v>625</v>
      </c>
      <c t="s" s="4" r="B4">
        <v>626</v>
      </c>
      <c t="s" s="4" r="C4">
        <v>626</v>
      </c>
    </row>
    <row spans="1:3" r="5">
      <c t="s" s="4" r="A5">
        <v>627</v>
      </c>
      <c t="n" s="7" r="B5">
        <v>1428305</v>
      </c>
      <c t="n" s="7" r="C5">
        <v>762178</v>
      </c>
    </row>
    <row spans="1:3" r="6">
      <c t="s" s="4" r="A6">
        <v>628</v>
      </c>
      <c t="n" s="7" r="B6">
        <v>9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629</v>
      </c>
      <c t="s" s="2" r="B1">
        <v>340</v>
      </c>
      <c t="s" s="2" r="C1">
        <v>1</v>
      </c>
    </row>
    <row spans="1:4" r="2">
      <c t="s" s="2" r="B2">
        <v>630</v>
      </c>
      <c t="s" s="2" r="C2">
        <v>2</v>
      </c>
      <c t="s" s="2" r="D2">
        <v>32</v>
      </c>
    </row>
    <row spans="1:4" r="3">
      <c t="s" s="3" r="A3">
        <v>631</v>
      </c>
    </row>
    <row spans="1:4" r="4">
      <c t="s" s="4" r="A4">
        <v>632</v>
      </c>
      <c t="n" s="6" r="C4">
        <v>1935000</v>
      </c>
      <c t="n" s="6" r="D4">
        <v>735000</v>
      </c>
    </row>
    <row spans="1:4" r="5">
      <c t="s" s="4" r="A5">
        <v>633</v>
      </c>
      <c t="n" s="8" r="C5">
        <v>0.171</v>
      </c>
      <c t="n" s="8" r="D5">
        <v>0.508</v>
      </c>
    </row>
    <row spans="1:4" r="6">
      <c t="s" s="4" r="A6">
        <v>634</v>
      </c>
    </row>
    <row spans="1:4" r="7">
      <c t="s" s="3" r="A7">
        <v>631</v>
      </c>
    </row>
    <row spans="1:4" r="8">
      <c t="s" s="4" r="A8">
        <v>632</v>
      </c>
      <c t="n" s="6" r="B8">
        <v>350000</v>
      </c>
    </row>
    <row spans="1:4" r="9">
      <c t="s" s="4" r="A9">
        <v>633</v>
      </c>
      <c t="n" s="9" r="B9">
        <v>0.3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139</v>
      </c>
      <c t="s" s="2" r="B1">
        <v>1</v>
      </c>
    </row>
    <row spans="1:2" r="2">
      <c t="s" s="2" r="B2">
        <v>140</v>
      </c>
    </row>
    <row spans="1:2" r="3">
      <c t="s" s="3" r="A3">
        <v>141</v>
      </c>
    </row>
    <row spans="1:2" r="4">
      <c t="s" s="4" r="A4">
        <v>142</v>
      </c>
      <c t="n" s="7" r="B4">
        <v>3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v>
      </c>
      <c t="s" s="2" r="B1">
        <v>1</v>
      </c>
    </row>
    <row spans="1:3" r="2">
      <c t="s" s="2" r="B2">
        <v>2</v>
      </c>
      <c t="s" s="2" r="C2">
        <v>32</v>
      </c>
    </row>
    <row spans="1:3" r="3">
      <c t="s" s="3" r="A3">
        <v>144</v>
      </c>
    </row>
    <row spans="1:3" r="4">
      <c t="s" s="4" r="A4">
        <v>112</v>
      </c>
      <c t="n" s="7" r="B4">
        <v>-5087711</v>
      </c>
      <c t="n" s="7" r="C4">
        <v>-2117075</v>
      </c>
    </row>
    <row spans="1:3" r="5">
      <c t="s" s="3" r="A5">
        <v>145</v>
      </c>
    </row>
    <row spans="1:3" r="6">
      <c t="s" s="4" r="A6">
        <v>101</v>
      </c>
      <c t="n" s="6" r="B6">
        <v>90071</v>
      </c>
      <c t="n" s="6" r="C6">
        <v>88517</v>
      </c>
    </row>
    <row spans="1:3" r="7">
      <c t="s" s="4" r="A7">
        <v>146</v>
      </c>
      <c t="n" s="6" r="B7">
        <v>560027</v>
      </c>
      <c t="n" s="6" r="C7">
        <v>105057</v>
      </c>
    </row>
    <row spans="1:3" r="8">
      <c t="s" s="4" r="A8">
        <v>147</v>
      </c>
      <c t="n" s="6" r="B8">
        <v>263338</v>
      </c>
    </row>
    <row spans="1:3" r="9">
      <c t="s" s="4" r="A9">
        <v>148</v>
      </c>
      <c t="n" s="6" r="B9">
        <v>44620</v>
      </c>
      <c t="n" s="6" r="C9">
        <v>-53803</v>
      </c>
    </row>
    <row spans="1:3" r="10">
      <c t="s" s="4" r="A10">
        <v>123</v>
      </c>
      <c t="n" s="6" r="B10">
        <v>21562</v>
      </c>
      <c t="n" s="6" r="C10">
        <v>102187</v>
      </c>
    </row>
    <row spans="1:3" r="11">
      <c t="s" s="4" r="A11">
        <v>125</v>
      </c>
      <c t="n" s="6" r="B11">
        <v>285878</v>
      </c>
      <c t="n" s="6" r="C11">
        <v>194928</v>
      </c>
    </row>
    <row spans="1:3" r="12">
      <c t="s" s="4" r="A12">
        <v>149</v>
      </c>
      <c t="n" s="6" r="B12">
        <v>29134</v>
      </c>
      <c t="n" s="6" r="C12">
        <v>6714</v>
      </c>
    </row>
    <row spans="1:3" r="13">
      <c t="s" s="4" r="A13">
        <v>60</v>
      </c>
      <c t="n" s="6" r="B13">
        <v>10057</v>
      </c>
      <c t="n" s="6" r="C13">
        <v>-17982</v>
      </c>
    </row>
    <row spans="1:3" r="14">
      <c t="s" s="4" r="A14">
        <v>150</v>
      </c>
      <c t="n" s="6" r="B14">
        <v>59955</v>
      </c>
      <c t="n" s="6" r="C14">
        <v>34111</v>
      </c>
    </row>
    <row spans="1:3" r="15">
      <c t="s" s="4" r="A15">
        <v>151</v>
      </c>
      <c t="n" s="6" r="C15">
        <v>50000</v>
      </c>
    </row>
    <row spans="1:3" r="16">
      <c t="s" s="3" r="A16">
        <v>152</v>
      </c>
    </row>
    <row spans="1:3" r="17">
      <c t="s" s="4" r="A17">
        <v>153</v>
      </c>
      <c t="n" s="6" r="B17">
        <v>-403540</v>
      </c>
      <c t="n" s="6" r="C17">
        <v>-79555</v>
      </c>
    </row>
    <row spans="1:3" r="18">
      <c t="s" s="4" r="A18">
        <v>37</v>
      </c>
      <c t="n" s="6" r="B18">
        <v>490322</v>
      </c>
      <c t="n" s="6" r="C18">
        <v>-146363</v>
      </c>
    </row>
    <row spans="1:3" r="19">
      <c t="s" s="4" r="A19">
        <v>154</v>
      </c>
      <c t="n" s="6" r="B19">
        <v>192784</v>
      </c>
      <c t="n" s="6" r="C19">
        <v>-157117</v>
      </c>
    </row>
    <row spans="1:3" r="20">
      <c t="s" s="4" r="A20">
        <v>155</v>
      </c>
      <c t="n" s="6" r="B20">
        <v>-389897</v>
      </c>
      <c t="n" s="6" r="C20">
        <v>-72092</v>
      </c>
    </row>
    <row spans="1:3" r="21">
      <c t="s" s="4" r="A21">
        <v>50</v>
      </c>
      <c t="n" s="6" r="B21">
        <v>8889</v>
      </c>
      <c t="n" s="6" r="C21">
        <v>-1726</v>
      </c>
    </row>
    <row spans="1:3" r="22">
      <c t="s" s="4" r="A22">
        <v>53</v>
      </c>
      <c t="n" s="6" r="B22">
        <v>125303</v>
      </c>
      <c t="n" s="6" r="C22">
        <v>13563</v>
      </c>
    </row>
    <row spans="1:3" r="23">
      <c t="s" s="4" r="A23">
        <v>54</v>
      </c>
      <c t="n" s="6" r="B23">
        <v>1634826</v>
      </c>
      <c t="n" s="6" r="C23">
        <v>971187</v>
      </c>
    </row>
    <row spans="1:3" r="24">
      <c t="s" s="4" r="A24">
        <v>55</v>
      </c>
      <c t="n" s="6" r="B24">
        <v>1462176</v>
      </c>
      <c t="n" s="6" r="C24">
        <v>44827</v>
      </c>
    </row>
    <row spans="1:3" r="25">
      <c t="s" s="4" r="A25">
        <v>56</v>
      </c>
      <c t="n" s="6" r="B25">
        <v>45732</v>
      </c>
      <c t="n" s="6" r="C25">
        <v>98480</v>
      </c>
    </row>
    <row spans="1:3" r="26">
      <c t="s" s="4" r="A26">
        <v>156</v>
      </c>
      <c t="n" s="6" r="B26">
        <v>-556474</v>
      </c>
      <c t="n" s="6" r="C26">
        <v>-936142</v>
      </c>
    </row>
    <row spans="1:3" r="27">
      <c t="s" s="3" r="A27">
        <v>157</v>
      </c>
    </row>
    <row spans="1:3" r="28">
      <c t="s" s="4" r="A28">
        <v>35</v>
      </c>
      <c t="n" s="6" r="B28">
        <v>-115767</v>
      </c>
      <c t="n" s="6" r="C28">
        <v>-93000</v>
      </c>
    </row>
    <row spans="1:3" r="29">
      <c t="s" s="4" r="A29">
        <v>158</v>
      </c>
      <c t="n" s="6" r="B29">
        <v>-82486</v>
      </c>
      <c t="n" s="6" r="C29">
        <v>-169747</v>
      </c>
    </row>
    <row spans="1:3" r="30">
      <c t="s" s="4" r="A30">
        <v>159</v>
      </c>
      <c t="n" s="6" r="C30">
        <v>438</v>
      </c>
    </row>
    <row spans="1:3" r="31">
      <c t="s" s="4" r="A31">
        <v>160</v>
      </c>
      <c t="n" s="6" r="B31">
        <v>-198253</v>
      </c>
      <c t="n" s="6" r="C31">
        <v>-262309</v>
      </c>
    </row>
    <row spans="1:3" r="32">
      <c t="s" s="3" r="A32">
        <v>161</v>
      </c>
    </row>
    <row spans="1:3" r="33">
      <c t="s" s="4" r="A33">
        <v>162</v>
      </c>
      <c t="n" s="6" r="B33">
        <v>839096</v>
      </c>
      <c t="n" s="6" r="C33">
        <v>100000</v>
      </c>
    </row>
    <row spans="1:3" r="34">
      <c t="s" s="4" r="A34">
        <v>163</v>
      </c>
      <c t="n" s="6" r="C34">
        <v>-5000</v>
      </c>
    </row>
    <row spans="1:3" r="35">
      <c t="s" s="4" r="A35">
        <v>164</v>
      </c>
      <c t="n" s="6" r="C35">
        <v>1196500</v>
      </c>
    </row>
    <row spans="1:3" r="36">
      <c t="s" s="4" r="A36">
        <v>165</v>
      </c>
      <c t="n" s="6" r="C36">
        <v>-375000</v>
      </c>
    </row>
    <row spans="1:3" r="37">
      <c t="s" s="4" r="A37">
        <v>166</v>
      </c>
      <c t="n" s="6" r="B37">
        <v>839096</v>
      </c>
      <c t="n" s="6" r="C37">
        <v>916500</v>
      </c>
    </row>
    <row spans="1:3" r="38">
      <c t="s" s="4" r="A38">
        <v>167</v>
      </c>
      <c t="n" s="6" r="B38">
        <v>84369</v>
      </c>
      <c t="n" s="6" r="C38">
        <v>-281951</v>
      </c>
    </row>
    <row spans="1:3" r="39">
      <c t="s" s="4" r="A39">
        <v>168</v>
      </c>
      <c t="n" s="6" r="B39">
        <v>325337</v>
      </c>
      <c t="n" s="6" r="C39">
        <v>607288</v>
      </c>
    </row>
    <row spans="1:3" r="40">
      <c t="s" s="4" r="A40">
        <v>169</v>
      </c>
      <c t="n" s="6" r="B40">
        <v>409706</v>
      </c>
      <c t="n" s="6" r="C40">
        <v>325337</v>
      </c>
    </row>
    <row spans="1:3" r="41">
      <c t="s" s="3" r="A41">
        <v>170</v>
      </c>
    </row>
    <row spans="1:3" r="42">
      <c t="s" s="4" r="A42">
        <v>106</v>
      </c>
      <c t="n" s="6" r="B42">
        <v>128319</v>
      </c>
      <c t="n" s="6" r="C42">
        <v>36871</v>
      </c>
    </row>
    <row spans="1:3" r="43">
      <c t="s" s="4" r="A43">
        <v>171</v>
      </c>
      <c t="n" s="6" r="B43">
        <v>800</v>
      </c>
      <c t="n" s="7" r="C43">
        <v>3200</v>
      </c>
    </row>
    <row spans="1:3" r="44">
      <c t="s" s="3" r="A44">
        <v>172</v>
      </c>
    </row>
    <row spans="1:3" r="45">
      <c t="s" s="4" r="A45">
        <v>173</v>
      </c>
      <c t="n" s="6" r="B45">
        <v>222212</v>
      </c>
    </row>
    <row spans="1:3" r="46">
      <c t="s" s="4" r="A46">
        <v>174</v>
      </c>
      <c t="n" s="6" r="B46">
        <v>106433</v>
      </c>
    </row>
    <row spans="1:3" r="47">
      <c t="s" s="4" r="A47">
        <v>175</v>
      </c>
      <c t="n" s="7" r="B47">
        <v>193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 and description of</vt:lpstr>
      <vt:lpstr>Franchise information</vt:lpstr>
      <vt:lpstr>Related party transactions</vt:lpstr>
      <vt:lpstr>Concentrations</vt:lpstr>
      <vt:lpstr>Contingencies</vt:lpstr>
      <vt:lpstr>Notes payable</vt:lpstr>
      <vt:lpstr>Stockholders' deficit</vt:lpstr>
      <vt:lpstr>Stock-based compensation</vt:lpstr>
      <vt:lpstr>Leases</vt:lpstr>
      <vt:lpstr>Income taxes</vt:lpstr>
      <vt:lpstr>Subsequent events</vt:lpstr>
      <vt:lpstr>Organization and description 19</vt:lpstr>
      <vt:lpstr>Organization and description 20</vt:lpstr>
      <vt:lpstr>Franchise information (Tables)</vt:lpstr>
      <vt:lpstr>Notes payable (Tables)</vt:lpstr>
      <vt:lpstr>Stock-based compensation (Table</vt:lpstr>
      <vt:lpstr>Income taxes (Tables)</vt:lpstr>
      <vt:lpstr>Organization and description 25</vt:lpstr>
      <vt:lpstr>Organization and description 26</vt:lpstr>
      <vt:lpstr>Organization and description 27</vt:lpstr>
      <vt:lpstr>Franchise information - Roll fo</vt:lpstr>
      <vt:lpstr>Franchise information (Detail T</vt:lpstr>
      <vt:lpstr>Related party transactions (Det</vt:lpstr>
      <vt:lpstr>Related party transactions (D31</vt:lpstr>
      <vt:lpstr>Contingencies (Detail Textuals)</vt:lpstr>
      <vt:lpstr>Notes payable (Details)</vt:lpstr>
      <vt:lpstr>Notes payable (Parentheticals) </vt:lpstr>
      <vt:lpstr>Notes payable (Details 1)</vt:lpstr>
      <vt:lpstr>Notes payable (Detail Textuals)</vt:lpstr>
      <vt:lpstr>Notes payable (Detail Textuals </vt:lpstr>
      <vt:lpstr>Notes payable (Detail Textual38</vt:lpstr>
      <vt:lpstr>Notes payable (Detail Textual39</vt:lpstr>
      <vt:lpstr>Notes payable (Detail Textual40</vt:lpstr>
      <vt:lpstr>Notes payable (Detail Textual41</vt:lpstr>
      <vt:lpstr>Notes payable (Detail Textual42</vt:lpstr>
      <vt:lpstr>Stockholders' deficit (Detail T</vt:lpstr>
      <vt:lpstr>Stock-based compensation - Summ</vt:lpstr>
      <vt:lpstr>Stock-based compensation - Su45</vt:lpstr>
      <vt:lpstr>Stock-based compensation - Su46</vt:lpstr>
      <vt:lpstr>Stock-based compensation (Detai</vt:lpstr>
      <vt:lpstr>Stock-based compensation (Det48</vt:lpstr>
      <vt:lpstr>Leases (Detail Textuals)</vt:lpstr>
      <vt:lpstr>Income taxes (Details)</vt:lpstr>
      <vt:lpstr>Income taxes (Details 1)</vt:lpstr>
      <vt:lpstr>Income taxes (Details 2)</vt:lpstr>
      <vt:lpstr>Income taxe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7:25:10Z</dcterms:created>
  <dcterms:modified xmlns:dcterms="http://purl.org/dc/terms/" xmlns:xsi="http://www.w3.org/2001/XMLSchema-instance" xsi:type="dcterms:W3CDTF">2016-10-05T17:25:10Z</dcterms:modified>
  <dc:title xmlns:dc="http://purl.org/dc/elements/1.1/">Untitled</dc:title>
  <dc:description xmlns:dc="http://purl.org/dc/elements/1.1/"/>
  <dc:subject xmlns:dc="http://purl.org/dc/elements/1.1/"/>
  <cp:keywords/>
  <cp:category/>
</cp:coreProperties>
</file>